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Description of business and sig" sheetId="7" r:id="rId7"/>
    <s:sheet name="Allowance for doubtful accounts" sheetId="8" r:id="rId8"/>
    <s:sheet name="Inventories" sheetId="9" r:id="rId9"/>
    <s:sheet name="Property, plant and equipment, " sheetId="10" r:id="rId10"/>
    <s:sheet name="Interests of subsidiaries" sheetId="11" r:id="rId11"/>
    <s:sheet name="Intangible assets" sheetId="12" r:id="rId12"/>
    <s:sheet name="Banking facilities" sheetId="13" r:id="rId13"/>
    <s:sheet name="Income tax" sheetId="14" r:id="rId14"/>
    <s:sheet name="Financial instruments at fair v" sheetId="15" r:id="rId15"/>
    <s:sheet name="Investment in life insurance co" sheetId="16" r:id="rId16"/>
    <s:sheet name="Leases" sheetId="17" r:id="rId17"/>
    <s:sheet name="Commitments and contingent liab" sheetId="18" r:id="rId18"/>
    <s:sheet name="Stockholders' equity" sheetId="19" r:id="rId19"/>
    <s:sheet name="Stock option and bonus plans" sheetId="20" r:id="rId20"/>
    <s:sheet name="Related party transactions" sheetId="21" r:id="rId21"/>
    <s:sheet name="Concentrations and credit risk" sheetId="22" r:id="rId22"/>
    <s:sheet name="Employee retirement benefits an" sheetId="23" r:id="rId23"/>
    <s:sheet name="Net (loss) earnings per share" sheetId="24" r:id="rId24"/>
    <s:sheet name="Business segment information" sheetId="25" r:id="rId25"/>
    <s:sheet name="Subsequent events" sheetId="26" r:id="rId26"/>
    <s:sheet name="Description of business and s27" sheetId="27" r:id="rId27"/>
    <s:sheet name="Inventories (Tables)" sheetId="28" r:id="rId28"/>
    <s:sheet name="Interests of subsidiaries (Tabl" sheetId="29" r:id="rId29"/>
    <s:sheet name="Intangible assets (Tables)" sheetId="30" r:id="rId30"/>
    <s:sheet name="Banking facilities (Tables)" sheetId="31" r:id="rId31"/>
    <s:sheet name="Income tax (Tables)" sheetId="32" r:id="rId32"/>
    <s:sheet name="Financial instruments at fair33" sheetId="33" r:id="rId33"/>
    <s:sheet name="Leases (Tables)" sheetId="34" r:id="rId34"/>
    <s:sheet name="Commitments and contingent li35" sheetId="35" r:id="rId35"/>
    <s:sheet name="Stock option and bonus plans (T" sheetId="36" r:id="rId36"/>
    <s:sheet name="Related party transactions (Tab" sheetId="37" r:id="rId37"/>
    <s:sheet name="Concentrations and credit risk " sheetId="38" r:id="rId38"/>
    <s:sheet name="Business segment information (T" sheetId="39" r:id="rId39"/>
    <s:sheet name="Description of business and s40" sheetId="40" r:id="rId40"/>
    <s:sheet name="Allowance for doubtful accoun41" sheetId="41" r:id="rId41"/>
    <s:sheet name="Inventories (Details)" sheetId="42" r:id="rId42"/>
    <s:sheet name="Inventories (Details Narrative)" sheetId="43" r:id="rId43"/>
    <s:sheet name="Property, plant and equipment44" sheetId="44" r:id="rId44"/>
    <s:sheet name="Interests in subsidiaries (Deta" sheetId="45" r:id="rId45"/>
    <s:sheet name="Intangible assets (Details)" sheetId="46" r:id="rId46"/>
    <s:sheet name="Intangible assets (Details 1)" sheetId="47" r:id="rId47"/>
    <s:sheet name="Intangible assets (Details 2)" sheetId="48" r:id="rId48"/>
    <s:sheet name="Intangible assets (Details Narr" sheetId="49" r:id="rId49"/>
    <s:sheet name="Banking facilities (Details)" sheetId="50" r:id="rId50"/>
    <s:sheet name="Banking facilities (Details 2)" sheetId="51" r:id="rId51"/>
    <s:sheet name="Income Tax (Details)" sheetId="52" r:id="rId52"/>
    <s:sheet name="Income Tax (Details 1)" sheetId="53" r:id="rId53"/>
    <s:sheet name="Income Tax (Details 2)" sheetId="54" r:id="rId54"/>
    <s:sheet name="Income Tax (Details 3)" sheetId="55" r:id="rId55"/>
    <s:sheet name="Income Tax (Details 4)" sheetId="56" r:id="rId56"/>
    <s:sheet name="Income Tax (Details 5)" sheetId="57" r:id="rId57"/>
    <s:sheet name="Income Tax (Details 6)" sheetId="58" r:id="rId58"/>
    <s:sheet name="Income Tax (Details Narrative)" sheetId="59" r:id="rId59"/>
    <s:sheet name="Income Tax (Details Narrative 1" sheetId="60" r:id="rId60"/>
    <s:sheet name="Financial instruments at fair61" sheetId="61" r:id="rId61"/>
    <s:sheet name="Investment in life insurance 62" sheetId="62" r:id="rId62"/>
    <s:sheet name="Leases (Details)" sheetId="63" r:id="rId63"/>
    <s:sheet name="Leases (Details 2)" sheetId="64" r:id="rId64"/>
    <s:sheet name="Leases (Details 3)" sheetId="65" r:id="rId65"/>
    <s:sheet name="Leases (Details Narrative)" sheetId="66" r:id="rId66"/>
    <s:sheet name="Commitments (Details)" sheetId="67" r:id="rId67"/>
    <s:sheet name="Commitments (Details Narrative)" sheetId="68" r:id="rId68"/>
    <s:sheet name="Stockholders' equity (Details N" sheetId="69" r:id="rId69"/>
    <s:sheet name="Stock Option and bonus plans (D" sheetId="70" r:id="rId70"/>
    <s:sheet name="Stock Option and bonus plans 71" sheetId="71" r:id="rId71"/>
    <s:sheet name="Stock Option and bonus plans 72" sheetId="72" r:id="rId72"/>
    <s:sheet name="Stock Option and bonus plans 73" sheetId="73" r:id="rId73"/>
    <s:sheet name="Stock Option and bonus plans 74" sheetId="74" r:id="rId74"/>
    <s:sheet name="Related party transactions (Det" sheetId="75" r:id="rId75"/>
    <s:sheet name="Concentrations and Credit Ris76" sheetId="76" r:id="rId76"/>
    <s:sheet name="Concentrations and Credit Ris77" sheetId="77" r:id="rId77"/>
    <s:sheet name="Employee retirement benefits 78" sheetId="78" r:id="rId78"/>
    <s:sheet name="Loss per share (Details Narrati" sheetId="79" r:id="rId79"/>
    <s:sheet name="Business segment Information (D" sheetId="80" r:id="rId80"/>
    <s:sheet name="Business segment information 81" sheetId="81" r:id="rId81"/>
    <s:sheet name="Business segment information 82" sheetId="82" r:id="rId82"/>
    <s:sheet name="Business segment information 83" sheetId="83" r:id="rId83"/>
    <s:sheet name="Business segment information 84" sheetId="84" r:id="rId84"/>
    <s:sheet name="Subsequent events (Details Narr" sheetId="85" r:id="rId85"/>
  </s:sheets>
  <s:definedNames/>
  <s:calcPr calcId="124519" calcMode="auto" fullCalcOnLoad="1"/>
</s:workbook>
</file>

<file path=xl/sharedStrings.xml><?xml version="1.0" encoding="utf-8"?>
<sst xmlns="http://schemas.openxmlformats.org/spreadsheetml/2006/main" uniqueCount="612">
  <si>
    <t>Document and Entity Information</t>
  </si>
  <si>
    <t>12 Months Ended</t>
  </si>
  <si>
    <t>Mar. 31, 2016shares</t>
  </si>
  <si>
    <t>Entity Registrant Name</t>
  </si>
  <si>
    <t>Bonso Electronics International Inc.</t>
  </si>
  <si>
    <t>Entity Central Index Key</t>
  </si>
  <si>
    <t>Document Type</t>
  </si>
  <si>
    <t>20-F</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Document Fiscal Period Focus</t>
  </si>
  <si>
    <t>FY</t>
  </si>
  <si>
    <t>Document Fiscal Year Focus</t>
  </si>
  <si>
    <t>Treasury Stock</t>
  </si>
  <si>
    <t>Entity Common Stock, Shares Outstanding</t>
  </si>
  <si>
    <t>Common Stock</t>
  </si>
  <si>
    <t>Consolidated Balance Sheets - USD ($) $ in Thousands</t>
  </si>
  <si>
    <t>Mar. 31, 2016</t>
  </si>
  <si>
    <t>Mar. 31, 2015</t>
  </si>
  <si>
    <t>Current assets</t>
  </si>
  <si>
    <t>Cash and cash equivalents</t>
  </si>
  <si>
    <t>Trade receivables, net</t>
  </si>
  <si>
    <t>Other receivables, deposits and prepayments</t>
  </si>
  <si>
    <t>Inventories</t>
  </si>
  <si>
    <t>Financial instruments at fair value</t>
  </si>
  <si>
    <t>Income tax recoverable</t>
  </si>
  <si>
    <t xml:space="preserve"> </t>
  </si>
  <si>
    <t>Total current assets</t>
  </si>
  <si>
    <t>Investment in life insurance contract</t>
  </si>
  <si>
    <t>Other receivables - non-current portion</t>
  </si>
  <si>
    <t>Property, plant and equipment</t>
  </si>
  <si>
    <t>Buildings</t>
  </si>
  <si>
    <t>Construction-in-progress</t>
  </si>
  <si>
    <t>Plant and machinery</t>
  </si>
  <si>
    <t>Furniture, fixtures and equipment</t>
  </si>
  <si>
    <t>Motor vehicles</t>
  </si>
  <si>
    <t>Total property, plant and equipment</t>
  </si>
  <si>
    <t>Less: accumulated depreciation and impairment</t>
  </si>
  <si>
    <t>Property, plant and equipment, net</t>
  </si>
  <si>
    <t>Intangible assets, net</t>
  </si>
  <si>
    <t>Total assets</t>
  </si>
  <si>
    <t>Current liabilities</t>
  </si>
  <si>
    <t>Notes payable - secured</t>
  </si>
  <si>
    <t>Bank overdrafts - secured</t>
  </si>
  <si>
    <t>Accounts payable</t>
  </si>
  <si>
    <t>Accrued charges and deposits</t>
  </si>
  <si>
    <t>Income tax liabilities</t>
  </si>
  <si>
    <t>Payable to affiliated parties</t>
  </si>
  <si>
    <t>Current portion of capital lease obligations</t>
  </si>
  <si>
    <t>Loan from affiliated party - current portion</t>
  </si>
  <si>
    <t>Total current liabilities</t>
  </si>
  <si>
    <t>Financial instruments at fair value - non current portion</t>
  </si>
  <si>
    <t>Capital lease obligations - non current portion</t>
  </si>
  <si>
    <t>Loan from affiliated party - non current portion</t>
  </si>
  <si>
    <t>Stockholders' equity</t>
  </si>
  <si>
    <t>Common stock par value $0.003 per share - authorized shares - 23,333,334 - issued shares: March 31, 2015 and 2016 - 5,577,639, - outstanding shares: March 31, 2015: 5,246,903; March 31, 2016: 5,173,431</t>
  </si>
  <si>
    <t>Additional paid-in capital</t>
  </si>
  <si>
    <t>Treasury stock at cost: March 31, 2015: 330,736; March 31, 2016: 404,208.</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and Comprehensive (Loss)/ Income - USD ($) $ in Thousands</t>
  </si>
  <si>
    <t>Mar. 31, 2014</t>
  </si>
  <si>
    <t>Income Statement [Abstract]</t>
  </si>
  <si>
    <t>Net sales</t>
  </si>
  <si>
    <t>Cost of sales</t>
  </si>
  <si>
    <t>Gross profit</t>
  </si>
  <si>
    <t>Rental income</t>
  </si>
  <si>
    <t>Selling expenses</t>
  </si>
  <si>
    <t>Salaries and related costs</t>
  </si>
  <si>
    <t>Research and development expenses</t>
  </si>
  <si>
    <t>Administration and general expenses</t>
  </si>
  <si>
    <t>Other income</t>
  </si>
  <si>
    <t>Gain on disposal of property plant and equipment</t>
  </si>
  <si>
    <t>Gain on disposal of intangible assets</t>
  </si>
  <si>
    <t>(Loss) / income from operations</t>
  </si>
  <si>
    <t>Interest income</t>
  </si>
  <si>
    <t>Interest expense</t>
  </si>
  <si>
    <t>Foreign exchange loss</t>
  </si>
  <si>
    <t>(Loss) / income before income taxes</t>
  </si>
  <si>
    <t>Income tax (expense) / credit</t>
  </si>
  <si>
    <t>Net (loss) / income</t>
  </si>
  <si>
    <t>Other comprehensive income, net of tax:</t>
  </si>
  <si>
    <t>Foreign currency translation adjustments, net of tax</t>
  </si>
  <si>
    <t>Comprehensive (loss) / income</t>
  </si>
  <si>
    <t>Net (loss)/ earnings per share - basic and diluted</t>
  </si>
  <si>
    <t>Weighted average number of shares outstanding basic and diluted</t>
  </si>
  <si>
    <t>Consolidated Statements of Changes in Stockholders' Equity - USD ($) $ in Thousands</t>
  </si>
  <si>
    <t>Additional Paid-In Capital</t>
  </si>
  <si>
    <t>Accumulated Deficit</t>
  </si>
  <si>
    <t>Accumulated Other Comprehensive Income - Foreign Currency Adjustments</t>
  </si>
  <si>
    <t>Total</t>
  </si>
  <si>
    <t>Balance, Value at Mar. 31, 2013</t>
  </si>
  <si>
    <t>Balance, Shares at Mar. 31, 2013</t>
  </si>
  <si>
    <t>Net income/loss</t>
  </si>
  <si>
    <t>Share-based compensation</t>
  </si>
  <si>
    <t>Shares repurchased</t>
  </si>
  <si>
    <t>Foreign exchange translation adjustment</t>
  </si>
  <si>
    <t>Balance, Value at Mar. 31, 2014</t>
  </si>
  <si>
    <t>Balance, Shares at Mar. 31, 2014</t>
  </si>
  <si>
    <t>Balance, Value at Mar. 31, 2015</t>
  </si>
  <si>
    <t>Balance, Shares at Mar. 31, 2015</t>
  </si>
  <si>
    <t>Shares repurchased, shares</t>
  </si>
  <si>
    <t>Balance, Value at Mar. 31, 2016</t>
  </si>
  <si>
    <t>Balance, Shares at Mar. 31, 2016</t>
  </si>
  <si>
    <t>Consolidated Statements of Cash Flows - USD ($)</t>
  </si>
  <si>
    <t>Cash flows from operating activities</t>
  </si>
  <si>
    <t>Adjustments to reconcile net (loss) / income to net cash provided by operating activities:</t>
  </si>
  <si>
    <t>Depreciation</t>
  </si>
  <si>
    <t>Amortization</t>
  </si>
  <si>
    <t>Gain on disposal of property, plant and equipment</t>
  </si>
  <si>
    <t>Write-down of inventories</t>
  </si>
  <si>
    <t>Write off of property, plant and equipment</t>
  </si>
  <si>
    <t>Change in cash surrender value of life insurance contract</t>
  </si>
  <si>
    <t>Change in fair value of financial instruments</t>
  </si>
  <si>
    <t>Compensation expense for stock options granted</t>
  </si>
  <si>
    <t>Changes in assets and liabilities:</t>
  </si>
  <si>
    <t>Trade receivables</t>
  </si>
  <si>
    <t>Receivable from affiliated party</t>
  </si>
  <si>
    <t>Repayment from affiliated party</t>
  </si>
  <si>
    <t>Net cash provided by operating activities</t>
  </si>
  <si>
    <t>Cash flows from investing activities</t>
  </si>
  <si>
    <t>Proceeds from disposal of property, plant and equipment</t>
  </si>
  <si>
    <t>Acquisition of property, plant and equipment</t>
  </si>
  <si>
    <t>Proceeds from disposal of intangible assets</t>
  </si>
  <si>
    <t>Acquisition of financial instruments at fair value</t>
  </si>
  <si>
    <t>Proceeds from sale of financial instruments at fair value</t>
  </si>
  <si>
    <t>Acquisition of fixed deposits</t>
  </si>
  <si>
    <t>Proceeds from maturity of fixed deposits</t>
  </si>
  <si>
    <t>Net cash (used in) / generated from investing activities</t>
  </si>
  <si>
    <t>Cash flows from financing activities</t>
  </si>
  <si>
    <t>Capital lease payments</t>
  </si>
  <si>
    <t>Advance from notes payable</t>
  </si>
  <si>
    <t>Repayment of notes payable</t>
  </si>
  <si>
    <t>Advance from bank overdrafts</t>
  </si>
  <si>
    <t>Repayment of bank overdrafts</t>
  </si>
  <si>
    <t>Advance from bank loans</t>
  </si>
  <si>
    <t>Repayment of bank loans</t>
  </si>
  <si>
    <t>Advance from affiliated party</t>
  </si>
  <si>
    <t>Payment to affiliated party</t>
  </si>
  <si>
    <t>Stock repurchase</t>
  </si>
  <si>
    <t>Net cash generated from / (used in) financing activities</t>
  </si>
  <si>
    <t>Net (decrease) / increase in cash and cash equivalents</t>
  </si>
  <si>
    <t>Effect of exchange rate changes on cash and cash equivalents</t>
  </si>
  <si>
    <t>Cash and cash equivalents, beginning of year</t>
  </si>
  <si>
    <t>Cash and cash equivalents, end of year</t>
  </si>
  <si>
    <t>Cash paid during the year for:</t>
  </si>
  <si>
    <t>Interest</t>
  </si>
  <si>
    <t>Income tax</t>
  </si>
  <si>
    <t>Income tax refund received</t>
  </si>
  <si>
    <t>Non-cash investing activities:</t>
  </si>
  <si>
    <t>Property plant and equipment acquired under capital lease</t>
  </si>
  <si>
    <t>Description of business and significant accounting policies</t>
  </si>
  <si>
    <t>Accounting Policies [Abstract]</t>
  </si>
  <si>
    <t>1 Description of business and significant accounting policies
Bonso Electronics
International Inc. and its subsidiaries (collectively, the Company or Group) are engaged in the designing,
manufacturing and selling of a comprehensive line of electronic scales and weighing instruments, pet electronics products and other
products.
The consolidated
financial statements have been prepared in United States dollars and in accordance with generally accepted accounting principles
in the United States of America. The preparation of consolidated financial statement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valuation of inventories, allowance for trade receivables, stock based compensation
and the impairment of long-lived assets. Actual results could differ from those estimates.
The Company
had operating income of approximately $295,000, $462,000 and $3,302,000 in the fiscal years ended March 31, 2014, 2015 and 2016
respectively. Notwithstanding the negative working capital as of March 31, 2015 and 2016, the accompanying consolidated financial
statements have been prepared on a going concern basis. With the unutilized banking facilities of approximately $4,446,000
(refer to note 7) available as of March, 31, 2016 and the increase of gross profit percentage from 20.2% during the fiscal year
ended March 31, 2015 to 31.0% during the fiscal year ended March 31, 2016, management believes the Company will have sufficient
working capital to meet its financing requirements based upon their experience and their assessment of the Companys projected
performance, credit facilities and banking relationships.
The significant accounting policies
are as follows:
(a) Principles of consolidation
The consolidated
financial statements include the financial statements of the Company and its subsidiaries after elimination of inter-company accounts
and transactions.
Acquisitions of
companies have been consolidated from the date on which control of the net assets and operations was transferred to the Company.
Acquisitions of companies are accounted
for using the purchase method of accounting.
(b) Cash and cash equivalents
Cash and cash equivalents are short-term,
highly liquid investments with original maturities of three months or less. Cash equivalents are stated at cost, which approximates
fair value because of the short-term maturity of these instruments. The Company has no cash equivalents as of March 31,
2015 and 2016.
(c) Inventories
Inventories are stated at the lower
of cost ,
(d) Trade receivables
Trade receivables
are recorded at the invoiced amount, net of allowances for doubtful accounts and sales returns. The allowance for doubtful accounts
is the Companys best estimate of the amount of probable credit losses in the Companys existing trade receivables.
Bad debt expense is included in the administrative and general expenses.
The Company recognizes an allowance
for doubtful receivables to ensure accounts and other receivables are not overstated due to uncollectibility. Allowance for
doubtful receivables is maintained for all customers based on a variety of factors, including the length of time the receivables
are past due, significant one-time events and historical experience. An additional allowance for individual accounts is recorded
when the Company becomes aware of customers or other debtors inability to meet their financial obligations, such
as bankruptcy filings or deterioration in the customers or other debtors operating results or financial position.
If circumstances related to customers or debtors change, estimates of the recoverability of receivables will be further adjusted.
(e) Income taxes and deferred income taxes
Amounts in the consolidated financial
statements related to income taxes are calculated using the principles of Accounting Standards Codification (ASC)
740 and Accounting Standards Updates (ASU) 2013-11 Presentation
of an Unrecognized Tax Benefit When a Net Operating Loss Carryforward, a Similar Tax Loss, or a Tax Credit Carryforward Exists The Company complies with ASC Income Taxes for
uncertainty in income taxes recognized in financial statements. ASC 740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The Companys accounting policy is to treat interest and penalties as components of income taxes.
The Companys income tax returns through the fiscal years ended March 31, 2015 had been assessed by the tax authorities.
(f) Lease prepayments and intangible assets
Lease prepayments represent the cost
of land use rights in the Peoples Republic of China (PRC). Land use rights held by the Company are included
in intangible assets. The granted useful life of the land use rights is 50 years. They are stated at cost and amortized
on a straight-line basis over the period of a maximum of 30 years, in accordance with the business licenses of 30 years.
(g) Property, plant and equipment
(i) Property, plant and equipment are stated at cost less accumulated depreciation.
Leasehold land and buildings are depreciated on a straight-line basis over 15 to 50 years, representing the shorter of the remaining
term of the lease or the expected useful life to the Company.
(ii) Other categories of property, plant and equipment are carried at cost and depreciated
using the straight-line method over their expected useful lives to the Company. The principal estimated useful lives for depreciation
are:
Plant and machinery - 10 years
Furniture, fixtures and equipment - 5 to10 years
Motor vehicles - 5 years
(iii) Assets under construction are not depreciated until construction is completed and
the assets are ready for their intended use.
(iv) The cost of major improvements and betterments is capitalized, whereas the cost of
maintenance and repairs is expensed in the year when it is incurred.
(v) Any gain or loss on disposal is included in the consolidated statements of operations
and comprehensive income.
(h) Impairment of
long-lived assets including intangible assets
Long-lived assets
held and used by the Company and intangible assets are reviewed for impairment whenever events or changes in circumstances indicate
that the carrying amount of such assets may not be recoverable. The Company evaluates recoverability of assets to be held and
used by comparing the carrying amount of an asset to future net undiscounted cash flows to be generated by the asset. If such
assets are considered to be impaired, the impairment loss is measured by the amount by which the carrying amount of the assets
exceeds the fair value of the assets calculated using a discounted future cash flows analysis. Provisions for impairment made
on other long-lived assets are disclosed in the consolidated statements of operations and comprehensive income. Since the
fiscal year ended March 31, 2014, the Company has transferred all its production process to the factory in Xinxing, PRC, and the
factory in Shenzhen was leased out to a third party. As a result, the Company performed an assessment of the value of the
land, buildings and intangible assets of the factories in Shenzhen and Xinxing, PRC, and no provision for impairment was made
by the Company (2015: $nil; 2014: $nil) based on the assessment.
(i) Capital and
operating leases
Costs in respect
of operating leases are charged against income on a straight-line basis over the lease term. Leasing agreements, which transfer
to the Company substantially all the benefits and risks of ownership of an asset ,
(j) Revenue recognition
No revenue is recognized unless there
is persuasive evidence of an arrangement, the price to the buyer is fixed or determinable, delivery has occurred and collectibility
of the sales price is reasonably assured. Revenue is recognized when title and risk of loss are transferred to customers, which
is generally the point at which products are leaving the ports of Hong Kong, or Shenzhen or Nansha (Guangzhou) as designated by
our customers. Shipping costs billed to the Companys customers are included within revenue. Associated costs are classified
as part of cost of sales.
The Company provides to certain customers
an additional one to two percent of the quantity of certain products ordered in lieu of a warranty, which is recognized as cost
of sales when these products are shipped to customers from the Companys facilities. In addition, certain products
sold by the Company are subject to a limited product quality warranty. The Company accrues for estimated incurred but unidentified
quality issues based upon historical activity and known quality issues if a loss is probable and can be reasonably estimated.
During the fiscal year ended March 31, 2016, the Company recorded $nil for such accrual (2015: $nil, 2014: $nil). The standard
limited warranty period is one to three years. Quality returns, refunds, rebates and discounts are recorded net of sales
at the time of sale and estimated based on past history. All sales are based upon firm orders with fixed terms and conditions,
which generally cannot be modified. Historically, the Company has not experienced material differences between its estimated
amounts of quality returns, refunds, rebates and discounts and the actual results. In all contracts, there is no price protection
or similar privilege in relation to the sale of goods.
Rental income is recognized according
to the rental agreements. Rental income for non-uniform rent payments is recognized on a straight-line basis throughout
the lease term.
(k) Research and
development costs
Research and development costs include
salaries, utilities and contractor fees that are directly attributable to the conduct of research and development progress primarily
related to the development of new design of products. Research and development costs are expensed in the financial period in which
they are incurred.
(l) Advertising
Advertising costs are expensed as
incurred and are included within selling expenses. Advertising costs were approximately $16,000, $9,000 and $12,000 for the fiscal
years ended March 31, 2014, 2015 and 2016, respectively.
(m) Foreign currency translations
(i) The Companys functional currency is the United States dollar. The financial
statements of foreign subsidiaries where the United States dollar is the functional currency and which have transactions denominated
in non-United States dollar currencies are translated into United States dollars at the exchange rates existing on that date.
The translation of local currencies into United States dollars creates transaction adjustments which are included in net income
/ (loss). Exchange differences are recorded in the statements of operations and comprehensive income.
(ii) The financial statements of foreign subsidiaries, where non-United States dollar currencies
are the functional currencies, are translated into United States dollars using exchange rates in effect at period end for assets
and liabilities and average exchange rates during each reporting period for statement of operations. Adjustments resulting from
translation of these financial statements are reflected as a separate component of stockholders equity in accumulated other
comprehensive income.
(n) Stock options
and warrants
Stock options have been granted to
employees, directors and non-employee directors. Upon exercise of the options, a holder can acquire shares of common stock of the
Company at an exercise price determined by the board of directors. The options are exercisable based on the vesting terms stipulated
in the option agreements or plan.
The Company follows the guidance
of ASC 718,  Accounting for Stock Options and
Other Stock-Based Compensation.
(o) Fair value of
financial instruments
The carrying amounts of financial
instruments including cash and cash equivalents, trade receivables, net, other receivables, deposits and prepayments, other current
assets, accounts payable and accrued charges and deposits, other current liabilities approximate fair value due to the relatively
short-term maturity of these instruments. The carrying value of long-term debt approximates fair value based on prevailing borrowing
rates currently available for loans with similar terms and maturities.
(p) Recent accounting pronouncements
In May 2014, the FASB issued ASU
2014-09, Revenue from Contracts with Customers
Revenue from Contracts with Customers (Topic 606):
Deferral of the Effective Date
In June 2014, the FASB issued ASU
2014-12, Compensation  Stock Compensation
(Topic 718): Accounting for Share-Based Payments When the Terms of an Award Provide That a Performance Target Could Be Achieved
after the Requisite Service Period
Disclosure
of Uncertainties about an Entitys Ability to Continue as a Going Concern
In January 2015, the FASB issued
ASU 2015-01, Income Statement  Extraordinary
and Unusual Items (Subtopic 225-20): Simplifying Income Statement Presentation by Eliminating the Concept of Extraordinary Items
In February 2015, the FASB issued
ASU 2015-02, Consolidation (Topic 810): Amendments
to the Consolidation Analysis In April 2015, the FASB issued ASU
2015-03, Simplifying the Presentation of Debt
Issuance Costs,
In April 2015, the FASB issued ASU
2015-05,  Customers Accounting for Fees
Paid in a Cloud Computing Arrangement
Fair
Value Measurement: Disclosures for Investments in Certain Entities That Calculate Net Asset Value per Share (or Its Equivalent)
In July 2015, the FASB issued ASU
2015-11, " Inventory (Topic 330): Simplifying the Measurement
of Inventory
In November 2015, the FASB issued
ASU 2015-17, " Income Taxes (Topic 740): Balance Sheet
Classification of Deferred Taxes In January 2016, the FASB issued
ASU 2016-01, " Financial InstrumentsOverall
(Subtopic 825-10): Recognition and Measurement of Financial Assets and Financial Liabilities
In February 2016, the FASB issued
ASU 2016-02, " Lease (Subtopic 842)
In March 2016, the FASB issued ASU
2016-05, " Derivatives and Hedging: Effect of Derivative
Contract Novations on Existing Hedge Accounting Relationships
In March 2016, the FASB issued ASU
2016-09, " Compensation  Stock Compensation:
Improvements to Employee Share-Based Payment Accounting
In June 2016, the FASB issued ASU
2016-13, " Financial InstrumentsCredit Losses
(Topic 326): Measurement of Credit Losses on Financial Instruments We believe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si>
  <si>
    <t>Allowance for doubtful accounts</t>
  </si>
  <si>
    <t>2 Allowance for doubtful accounts
Allowance for doubtful accounts amounted
to $1,415,000 as of March 31, 2015 and 2016. The Company believed that the recoverability was doubtful, and continued to include
this amount in allowance for doubtful accounts as of March 31, 2015 and 2016.
Most of the Companys trade
receivables are generally unsecured.</t>
  </si>
  <si>
    <t>Inventory Disclosure [Abstract]</t>
  </si>
  <si>
    <t>3 Inventories
The components
of inventories as of March 31, 2015 and 2016 are as follows:
2015 2016
$ in thousands $ in thousands
Raw materials 1,978 684
Work in progress 676 430
Finished goods 467 709
3,121 1,823
During the fiscal years ended March
31, 2014, 2015 and 2016, based upon material composition and expected usage, provision for inventories of approximately $874,000,
$687,000 and $30,000, respectively, were charged to the consolidated statements of operations under cost of sales.</t>
  </si>
  <si>
    <t>4 Property, plant and equipment, net
During the fiscal years ended March
31, 2014, 2015 and 2016, depreciation expenses charged to the consolidated statements of operations amounted to approximately $1,086 ,000,
Property, plant and equipment in
Shenzhen and Xinxing were assessed for impairment according to the policy described in note 1(h). The Company concluded that
no impairment to property, plant and equipment in Shenzhen and Xinxing were required for the fiscal years ended March 31, 2015
and 2016 .</t>
  </si>
  <si>
    <t>Interests of subsidiaries</t>
  </si>
  <si>
    <t>Organization, Consolidation and Presentation of Financial Statements [Abstract]</t>
  </si>
  <si>
    <t>5 Interests in subsidiaries
Particulars of principal subsidiaries
as of March 31, 2015 and 2016 are as follows:
Name of company
Place of incorporation and kind of legal entity
Particulars of issued capital/ registered capital Percentage of capital held by the Company Principal activities
2015 2016
Bonso Electronics Limited * (BEL)
Hong Kong, limited liability company
HK5,000,000 (US$641,026) 100% 100% Investment holding, providing management and administrative support to the Group companies
Bonso Investment Limited (BIL)
Hong Kong, limited liability company
HK3,000,000 (US$384,615) 100% 100% Investment holding and property investment
Bonso Electronics (Shenzhen) Company, Limited (BESCL)
PRC, limited liability company
US$12,621,222 100% 100% Investment holding and property rental
Bonso Advanced Technology Limited * (BATL)
Hong Kong, limited liability company
HK1,000,000 (US$128,205) 100% 100% Investment holding, and trading of scales and pet electronics products
Bonso Advanced Technology (Xinxing) Company, Limited (BATXXCL)
PRC, limited liability company US$10,000,000 100% 100% Production of scales and pet electronics products
Bonso Technology (Shenzhen) Company, Limited (BTL)
PRC, limited liability company
HK$200,000 100% 100% Product development
* Shares directly
held by the Company</t>
  </si>
  <si>
    <t>Intangible assets</t>
  </si>
  <si>
    <t>Goodwill and Intangible Assets Disclosure [Abstract]</t>
  </si>
  <si>
    <t xml:space="preserve">6 Intangible assets
Intangible assets
are analyzed as follows:
March 31 ,
2015 2016
$ in thousands $ in thousands
Cost 6,939 6,159
Less: accumulated amortization (2,820 ) (2,867 )
4,119 3,292 The components of intangible assets
are as follows:
March 31 ,
2015 2016
$ in thousands $ in thousands
Land use right of factory land in Shenzhen, Guangdong, PRC 1,880 1,599
Land use right of factory land in Xinxing, Guangdong, PRC 2,239 1,652
Golf club membership  41
4,119 3,292
Amortization expense in relation
to other intangible assets was approximately $289,000, $294,000 and $288,000 for each of the fiscal years ended March 31, 2014,
2015 and 2016, respectively.
As of March 31, 2016, future minimum
amortization expenses in respect of other intangible assets are as follows:
Year ending March 31, $ in thousands
2017 284
2018 284
2019 284
2020 284
2021 284
Thereafter 1,872
Total 3,292 </t>
  </si>
  <si>
    <t>Banking facilities</t>
  </si>
  <si>
    <t>Banking and Thrift [Abstract]</t>
  </si>
  <si>
    <t>7 Banking facilities As of March 31,
2016, the Company had general banking facilities for bank overdrafts, letters of credit, notes payable, factoring and term loans.
The facilities are interchangeable with total amounts available of $6,189,000 (2015: $9,438,000). The general banking facilities
utilized by the Company are denominated in United States dollars, Hong Kong dollars and Chinese Yuan. The Companys
general banking facilities, expressed in United States dollars, are further detailed as follows:
Amount available Amount utilized Amount unutilized Terms of banking
March 31, March 31, March 31, March 31, 2016
2015 2016 2015 2016 2015 2016 Interest Repayment
$ in thousands $ in thousands $ in thousands rate terms
Import and export facilities
Combined limit 2,564 2,564 1,830 1,237 734 1,327
Including sub-limit of:
Notes payable 2,308 2,308 1,830 1,237 478 1,071 HIBOR* +2.5% Repayable in full within 120 days
Bank overdrafts 641 641   641 641 Prime rate Repayable on demand
Factoring 2,400 2,400   2,400 2,400 HIBOR* +1.5% Repayable in 60 days
Other facilities
Export Documentary Credits 641 641   641 641
Short Term 3,547 1,923 1,026  2,521 1,923 (Note A) Revolving loan repayable in 30 days
Long Term Loans (1) 2,686 1,061 2,350 506 336 555 (Note A) Term loans repayable
9,438 6,189 5,206 1,743 4,232 4,446 Note A: HIBOR* +2.25% for loans in
Hong Kong. People's Bank of Chinas loan benchmark interest rate times 110% for loans in PRC. (1) A clause in the banking facilities
states that the term loans are subject to review any time and also subject to the bank's overriding right of repayment on demand,
including the right to call for cash cover on demand for prospective and contingent liabilities. Therefore, all long-term
loans were classified as current liabilities in the consolidated balance sheets. * HIBOR is the Hong Kong Interbank Offer Rate As of March 31, 2016, a treasury
product facility of approximately $25,738,000 (2015: $25,738,000) was made available to the Company for transactions of financial
instruments including forward contracts, and approximately $1,000,000 (2015: $2,000,000) of the facility was utilized. One of the properties of the Company
located in Hong Kong with a net book value of approximately $977,000, the rental assignment over such property, and the rights,
interests and benefits of a life insurance contract with a book value of approximately $140,000 are arranged as securities to the
banks for the banking facilities arrangement. The Prime Rate, HIBOR and The weighted
average interest rates of borrowings of the Company are as follows:
During the fiscal year ended March 31 ,
2015 2016
Bank overdrafts 6.00 % 6.00 %
Notes payable 2.92 % 2.94 %
Term Loan in Hong Kong 2.47 % 2.50 %
Term Loan in PRC 6.77 % 6.77 %
Factoring 1.74 % 1.74 %</t>
  </si>
  <si>
    <t>Income Tax Disclosure [Abstract]</t>
  </si>
  <si>
    <t>8 Income tax
(a) The subsidiaries comprising the Group are subject to tax on an entity basis on income
arising in or derived from Hong Kong and the PRC. The Company is not subject to income taxes in the British Virgin Islands.
Hong Kong Tax
The subsidiaries operating in Hong
Kong are subject to the Hong Kong profits tax rate of 16.5% (2015 and 2014: 16.5%). BIL and BEL have no assessable profits
for the year ended March 31, 2016. BATL has assessable profits for the year ended March 31, 2016 .
Since December 2005, BEL was under
tax review by the local tax authorities for the profits tax assessment for the fiscal years ended March 31, 2000 to 2005.
During the tax years under review, BEL was reporting profits tax with tax benefit of 50% reduction in tax payment due to import
processing. However, the local tax authorities later believed that BEL was not entitled to this tax benefit as the PRC factory
setup was no longer considered an import processing activity. Also, during the tax years under review, the local tax authorities
believed that some profits of BEII were generated within the territory of Hong Kong and should be taxable in Hong Kong. After
review and discussion between the Company and the local tax authorities, both parties agreed that the tax benefit of 50% reduction
was not applicable and certain profits of BEII were taxable in Hong Kong during the tax years in review.
PRC Tax
All subsidiaries registered in the
PRC are subject to a tax rate of 25% (2015 and 2014: 25%).
(b) Income is subject to taxation in the various countries in which the Company and its
subsidiaries operate. The (loss) / income before income taxes by geographical location is analyzed as follows:
2014 2015 2016
$ in thousands $ in thousands $ in thousands
Hong Kong (1,495 ) (55 ) 3,933
PRC 1,337 148 (167 )
Others (63 ) (20 ) (585 )
Total (221 ) 73 3,181
Others mainly include the (loss)
/ income from BVI.
(c) Income tax credit / (expense) comprises the following:
2014 2015 2016
$ in thousands $ in thousands $ in thousands
Current income tax expense - (13 ) (310 )
Income tax credit - 1,050 -
Total income tax credit / (expense) - 1,037 (310 )
The components
of the income tax credit / (expense) by geographical location are as follows:
2014 2015 2016
$ in thousands $ in thousands $ in thousands
Hong Kong - 1,050 (310 )
PRC - (13 ) -
Total - 1,037 (310 )
At the end of the
accounting period, the income tax liabilities are as follows:
2015 2016
$ in thousands $ in thousands
Non-current - -
Current 7 317
Total 7 317
(d) Deferred tax assets comprise the following:
2015 2016
$ in thousands $ in thousands
Tax loss carry forwards 4,459 4,459
Less: Valuation allowance (4,459 ) (4,459 )
  As
of March 31, 2015 and 2016, the Company had accumulated tax losses amounting to approximately $25,327,000 and $25,327,000 (the
tax effect thereon is $4,459,000 and $4,459,000), respectively, subject to the final agreement by the relevant tax authorities,
which may be carried forward and applied to reduce future taxable income which is earned in or derived from Hong Kong and other
countries. Realization of deferred tax assets associated with tax loss carry forwards is dependent upon generating sufficient
taxable income prior to their expiration. A valuation allowance is established against such tax losses when management believes
it is more likely than not that a portion may not be utilized. As of March 31, 2016, the Companys accumulated tax losses
of $1,593,000 will expire in 2018.
(e) Changes in valuation allowance are as follows:
2014 2015 2016
$ in thousands $ in thousands $ in thousands
Balance, April 1 700 853 4,459
Charged / (credited) to income tax expense 153 3,606 -
Balance, March 31 853 4,459 4,459
(f) The actual income tax credit / (expense) attributable to earnings for the fiscal years
ended March 31, 2014, 2015 and 2016 differed from the amounts computed by applying the Hong Kong statutory tax rate in accordance
with the relevant income tax law as a result of the following:
2014 2015 2016
$ in thousands $ in thousands $ in thousands
(Loss) / income before income taxes (221 ) 73 3,181
Income tax benefit / (expense) on pretax income at statutory rate 36 (12 ) (525 )
Effect of different tax rates of subsidiaries operating in other jurisdictions (28 ) (233 ) (95 )
Profit not subject to income tax 1,129 542 387
Expenses not deductible for income tax purposes (1,137 ) (336 ) (255 )
Increase in valuation allowance 153 3,606 -
Reversal of provision from conclusion of tax review with tax authorities - 2,595 -
Tax expense from conclusion of tax review with tax authorities - (1,545 ) -
Utilization of tax losses not previously recognized / (tax losses not yet recognized) (153 ) (3,580 ) 178
Total income tax (expense) / credit - 1,037 (310 )
The statutory
rate of 16.5% used above is that of Hong Kong, where the Companys main business is located.
(g) The Company complies with ASC 740 and assessed the tax position during the fiscal
year ended March 31, 2016 and concluded that such prior year uncertain income tax liability was no longer required.
The Companys
accounting policy is to treat interest and penalties as components of income taxes. As of March 31, 2016, the Company
had no accrued penalties related to uncertain tax positions (2015: $nil).</t>
  </si>
  <si>
    <t>Fair Value Disclosures [Abstract]</t>
  </si>
  <si>
    <t xml:space="preserve">9 Financial instruments at fair value
The Company complies with ASC 820,
 Fair Value Measurement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entered into forward
contracts with a bank, and the bank will pay the Company if the Chinese Yuan appreciates against the USD. If the Chinese
Yuan depreciates against the USD, the Company will need to pay the bank, but will be able to buy more Chinese Yuan as a result.
During the fiscal year ended March
31, 2016, based on our valuation of the existing forward contracts, we recorded a gain of approximately $36,000 (2015: $132,000)
for the change in valuation, resulting in a liability of approximately $160,000 (2015: $196,000).
During the fiscal year ended March
31, 2015, the Company purchased an investment product for approximately $390,000 through Ping An Bank, and the fair value at March
31, 2015 was approximately $391,000. Such investment product has been redeemed during the fiscal year ended March 31, 2016.
During the fiscal year ended March
31, 2016, the Company purchased listed shares in Hong Kong for approximately $134,000. A revaluation gain of approximately
$10,000 was recorded.
At the end of the accounting period,
the fair value of the following assets / (liabilities) were as follows:
March 31, 2015 March 31, 2016
$ in thousands
Level 1 Level 2 Level 3 Total Level 1 Level 2 Level 3 Total
Forward contracts (1) - (196 ) - (196 ) - (160 ) - (160 )
Investment product (2) - - 391 391 - - - -
Equity investment (3) - - - - 144 - - 144
(1) The fair value of forward contracts was determined based on the present value of expected
future cash flows considering the risks involved, and using discount rates appropriate for the respective maturities. Observable
level 2 inputs are used to determine the present value of expected future cash flows.
(2) Observable inputs for the fair value of financial instruments were not assessable.
The fair value is determined based on valuation and projection provided by Ping An Bank. On July 8, 2015, the investment
product has been redeemed for approximately $397,000 for a net gain of approximately $6,000.
(3) The fair value of equity investment is determined based on quoted price in active
markets. </t>
  </si>
  <si>
    <t>Investments, All Other Investments [Abstract]</t>
  </si>
  <si>
    <t>10 Investment in life insurance contract Investment in life insurance contract
represents the carrying amount (surrender value) of the contract if it is to be terminated by the Company. There is one
life insurance contract as of March 31, 2016 and March 31, 2015, with a carrying amount of approximately $140,000 and $136,000,
respectively. All premiums of this contract have already been paid during the fiscal year ended March 31, 2012. The
face amount (death benefit) of this contract is $1,000,000. During the fiscal year ended March 31, 2016, we recorded a gain
of approximately $4,000 for the change in valuation (2015: $5,000).</t>
  </si>
  <si>
    <t>Leases</t>
  </si>
  <si>
    <t>Leases [Abstract]</t>
  </si>
  <si>
    <t>11 Leases
(a) Capital leases During the year
ended March 31, 2014, the Company entered into capital lease obligations amounting of approximately $123,000 for two motor vehicles.
During the year ended March 31, 2015, the Company did not enter into additional capital lease obligations. During the year
ended March 31, 2016, the Company entered into additional capital lease obligations amounting to approximately $116,000 for one
motor vehicle. Future minimum
payments under capital leases as of March 31, 2016 with an initial term of more than one year are as follows:
Future minimum payments under capital leases for the Principal repayment Interest payment Total obligations
$ in thousands $ in thousands $ in thousands
2017 49 5 54
2018\ 44 4 48
2019 28 2 30
2020 27 1 28
2021 5 0 5
153 12 165
(b) Operating leases As of March 31,
2016, the Company leases a factory in Shenzhen, two commercial units in Beijing and part of production facilities in Xinxing under
rental agreements to third parties. The Company will need to pay a cancellation fee of approximately $71,000 if the Company
decides to terminate all the rental agreements before their expiry. The Shenzhen factory was rented
out to a third party from August 1, 2013 to August 1, 2019. Part of the production facilities in Xinxing were rented to
various third parties up to December 31, 2020. The expected future rental payments to be received are as follows:
Year
ending March 31, $
in thousands
2017 1,318
2018 1,312
2019 1,312
2020 437
4,379
As of March 31, 2016, the future
minimum lease commitment payables in respect of non-cancellable operating leases for two offices in Shenzhen, a staff quarter
in Shenzhen and a staff quarter in Xinxing are as follows:
Year
ending March 31, $
in thousands
2017 117
2018 100
2019 18
235
Rental expenses
for all operating leases of two office premises in Shenzhen, a staff quarter in Shenzhen and a staff quarter in Xinxing amounted
to approximately $51,000 ,</t>
  </si>
  <si>
    <t>Commitments and contingent liabilities</t>
  </si>
  <si>
    <t>12 Commitments
and contingent liabilities
(a) Commitments
Capital expenditures
contracted at the balance sheet date but not yet provided for are as follows:
March 31 ,
2015 2016
$ in thousands $ in thousands
Construction in Xinxing, Guangdong, PRC 301 48
As of March
31, 2016, the Company entered into contractor agreements on leasehold improvements on the manufacturing facility in Xinxing, the
PRC for total consideration of $629,000. As of March 31, 2016, $581,000 has been paid, and the remaining balance of $48,000
is to be paid in accordance with the progress of the construction.
(b) Contingent liabilities
The Company
has entered into an employment agreement with a director, Anthony So. Mr. Sos employment agreement provides for a
maximum yearly salary of approximately $800,000 per year plus bonus. The initial term of the employment agreement expired
on March 31, 2013 (Initial Term); however, the employment agreement has been renewed under a provision in the agreement
that provides for automatic renewal for successive one year periods, unless at least 90 days prior to the expiration of the Initial
Term or any renewal term, either party gives written notice to the other party specifically electing to terminate the agreement.
Mr. Sos employment agreement contains a provision under which the Company will be obligated to pay Mr. So all compensation
for the remainder of his employment agreement and five times his annual salary and bonus compensation if a change of control,
as defined in his employment agreement occurs. The employment agreement was renewed automatically, and will expire on March
31, 2017, unless automatically renewed.</t>
  </si>
  <si>
    <t>Equity [Abstract]</t>
  </si>
  <si>
    <t>13 Stockholders equity
(a) Repurchase of common stock
In August of
2001, the Company's Board of Directors authorized a program for the Company to repurchase up to $500,000 of its common stock.
This repurchase program does not obligate the Company to acquire any specific number of shares or acquire shares over any specified
period of time. No stock had been repurchased when, on November 16, 2006, the Company's Board of Directors authorized another
$1,000,000 for the Company to repurchase its common stock under the same repurchase program. This authorization to repurchase
shares increased the amount authorized for repurchase from $500,000 to $1,500,000. The Board of Directors believed that
the common stock was undervalued and that the repurchase of common stock would be beneficial to the Company's stockholders.
The Company (through its subsidiary) has repurchased an aggregate of 404,208 shares of its common stock, including 73,472 ($99,000)
shares that were repurchased during the fiscal year ended March 31, 2016. No shares were repurchased during the fiscal years ended
March 31, 2014 and 2015. The Company may from time to time repurchase shares of its common stock under this program.
(b) Preferred stock
The Company has authorized share
capital of $100,000 for 10,000,000 shares of preferred stock, with par value of $0.01 each, divided into 2,500,000 shares each
of class A preferred stock, class B preferred stock, class C preferred stock and class D preferred stock. Shares may be issued
within each class from time to time by the Companys Board of Directors in its sole discretion without the approval of the
stockholders, with such designations, power, preferences, rights, qualifications, limitation and restrictions as the Board of
Directors shall fix and as have not been fixed in the Companys Memorandum of Association. The Company has not issued any
shares of preferred stock as of March 31, 2016.
(c) Dividends
No dividends were declared by the
Company for each of the fiscal years ended March 31, 2014, 2015 and 2016 ,</t>
  </si>
  <si>
    <t>Stock option and bonus plans</t>
  </si>
  <si>
    <t xml:space="preserve">14 Stock option and bonus plans
(a) 1996 Stock Option Plan
Under the 1996
Non-Employee Directors Stock Option Plan, the non-employee directors were automatically granted stock options on the third
business day following the day of each annual general meeting of the Company to purchase shares of common stock. The
maximum number of authorized shares under the 1996 Non-Employee Director 
In April 2003,
the Company issued options to certain directors and non-employee directors of the Company to purchase an aggregate of 372,500 shares
of common stock of the Company at an exercise price of $1.61. The exercise prices of these options were equal to the fair
market value at the time of grant. The options expired on March 31, 2013. No such options were exercised during the
ten year term ended March 31, 2013.
In March 2004,
the Company issued options to certain non-employee directors of the Company to purchase an aggregate of 40,000 shares of common
stock of the Company at an exercise price of $6.12. The exercise prices of these options were equal to the fair market value
at the time of grant. The options expired on March 25, 2014. No such options were exercised during the ten year term
ended March 31, 2014.
In December 2005,
the Company issued options to certain non-employee directors of the Company to purchase an aggregate of 30,000 shares of common
stock of the Company at an exercise price of $4.50. The exercise prices of these options were equal to the fair market value at
the time of grant. The options expired on December 4, 2015. No such options were exercised up to December 4, 2015.
During the fiscal years ended March
31, 2014, 2015 and 2016, no shares or share options were granted under the 1996 Stock Option Plan.
(b) 2004 Stock Bonus Plan
The purpose of this Stock Bonus Plan
is to (i) induce key employees to remain in the employment of the Company or of any subsidiary of the Company; (ii) encourage such
employees to secure or increase their stock ownership in the Company; and (iii) reward employees, non-employee directors, advisors
and consultants for services rendered or to be rendered to or for the benefit of the Company or any of its subsidiaries. The Company
believes that the Stock Bonus Plan will promote continuity of management and increase incentive and personal interest in the welfare
of the Company.
The Stock Bonus Plan shall be administered
by a committee appointed by the Board of Directors which consists of at least two but not more than three members of the Board,
one of whom shall be a non-employee of the Company. The existing Committee members are Mr. Anthony So and Mr. Woo Ping Fok.
The Committee has the authority, in its sole discretion: (i) to determine the parties to receive bonus stock, the times when they
shall receive such awards, the number of shares to be issued and the time, terms and conditions of the issuance of any such shares;
(ii) to construe and interpret the terms of the Stock Bonus Plan; (iii) to establish, amend and rescind rules and regulations
for the administration of the Stock Bonus Plan; and (iv) to make all other determinations necessary or advisable for administering
the Stock Bonus Plan.
(c) 2004 Stock Option Plan
The purpose of the 2004 Plan is to
secure key employees to remain in the employment of the Company and to encourage such employees to secure or increase on reasonable
terms their common stock ownership in the Company. The Company believes that the 2004 Plan promotes continuity of management
and increased incentive and personal interest in the welfare of the Company.
The 2004 Plan is administered by
a committee appointed by the Board of Directors which consists of at least two but not more than three members of the Board, one
of whom shall be a non-employee of the Company. The current committee members are Mr. Anthony So and Mr. Woo Ping Fok.
The committee determines the specific terms of the options granted, including the employees to be granted options under the plan,
the number of shares subject to each option grant, the exercise price of each option and the option period, subject to the requirement
that no option may be exercisable more than 10 years after the date of grant. The exercise price of an option may be less
than the fair market value of the underlying shares of Common Stock. No options granted under the plan will be transferable
by the optionee other than by will or the laws of descent and distribution, and each option will be exercisable during the lifetime
of the optionee only by the optionee.
The exercise price of an option granted
pursuant to the 2004 Plan may be paid in cash, by the surrender of options, in common stock, in other property, including a promissory
note from the optionee, or by a combination of the above, at the discretion of the Committee.
(d) A summary of the stock options activity is as follows:
Number
Weighted average exercise
of options price
Balance, March 31, 2014 70,000 $ 5.47
Expired (40,000 ) $ 6.20
Balance, March 31, 2015 30,000 $ 4,50
Expired (30,000 ) $ 4.50
Granted 85 $ 1.50
Balance, March 31, 2016 85 $ 1.50
(e) The following table summarizes information about all stock options of the Company
outstanding as at March 31, 2016:
Weighted
Number average Exercisable
Weighted average outstanding at remaining life shares at
exercise price March 31, 2016 (years) March 31, 2016
$ 1.50 850,000 6.5 850,000
The
intrinsic value of options outstanding and exercisable was $nil on March 31, 2016. The intrinsic value represents the pre-tax
intrinsic value (the difference between the closing stock price of the Companys common stock on the balance sheet date and
the exercise price for both the outstanding and exercisable options) that would have been received by the option holders if all
options had been exercised on March 31, 2016. New shares will be issued by the
Company upon future exercise of stock options.
(f) Stock-based compensation expense is recognized on a straight-line basis over the respective
vesting periods, or at the time of option granting if there is no vesting periods. The fair value of the option granted
was estimated on the date of granting using the Black-Scholes option-pricing model with the following assumptions used for grants
during the applicable periods:
For the Fiscal Year
Ended March 31, 2016
Risk-free interest rate (1) 1.63% to 2.36%
Expected life (years) (2) 4.71 to 9.71
Expected dividend yield (3) 0 %
Volatility (4) 73.63 %
Fair value of options at grant date per share $ 0.81 to $1.08
(1) Risk-free interest rate
Risk-free interest rate for periods
within the contractual life of the option is based upon the interest rate on U.S. Treasury zero-coupon bond issued
with remaining terms similar to the expected term of the options granted.
(2) Expected life (years)
Assumption of the expected term were based on the vesting and contractual terms and employee demographics.
(3) Expected dividend yield
The dividend yield was estimated by the Company based on its expected dividend policy over the expected term of the options.
(4) Volatility The volatility assumption was estimated based on historical volatility of the Companys share price applying the guidance provided by ASC 718.
The Company recorded the related
compensation expense of approximately $nil, $nil and $801,000 during the fiscal years ended March 31, 2014, 2015 and 2016.
The following table summarizes the
share based compensation expense:
For the Fiscal Year Ended March 31,
2014 2015 2016
$ in thousands $ in thousands $ in thousands
Administration and general - - 801
Total - - 801 </t>
  </si>
  <si>
    <t>Related party transactions</t>
  </si>
  <si>
    <t>Related Party Transactions [Abstract]</t>
  </si>
  <si>
    <t>15 Related party transactions
(a) The Company paid emoluments, commissions and/or consultancy fees to its directors
and officers as follows:
Year ended Mr. Anthony Mr. Kim Wah Mr. Woo-Ping Mr. Andrew
March 31, So Chung Fok So
Director, Chief Executive Officer Director Director Director and Chief
$ in thousands $ in thousands $ in thousands $ in thousands
2014 $857 (i), (iii) $161 (iii) Nil $ 128
2015 $857 (i), (iii) $160 (iii) Nil $ 124
2016 $857 (i), (iii) $170 (iii) Nil $ 249
Mr. Henry Mr. Albert
Schlueter So
Director and Director, Chief Financial
$ in thousands $ in thousands
2014 $ 84 (ii) $ 125
2015 $ 55 (ii) $ 109
2016 $ 60 (ii) $ 181
The emoluments paid to the Companys
directors and officers were included in the salaries and related costs, while the consultancy fees or professional fees paid to
Schlueter &amp; Associates, P.C., were included in the administration and general expenses.
(i) Apart from the emoluments paid by the Company as shown above, one of the properties
of the Company in Hong Kong is also provided to Mr. Anthony So for his accommodation.
(ii) The amounts for the years ended March 31, 2014, 2015 and 2016 represented professional
fees paid to Schlueter &amp; Associates, P.C., the Companys SEC counsel, in which Mr. Henry Schlueter is one of the principals.
(iii) The amount for the year ended March 31, 2014, included unpaid vacation payments of
$10,000, for Mr. Kim Wah Chung. The amount for the year ended March 31, 2014 included vacation payment of $57,000 for Mr. Anthony
So. The amount for the year ended March 31, 2015, included unpaid vacation payments of $57,000 and $9,000 for Mr. Anthony
So and Mr. Kim Wah Chung, respectively. The amount for the year ended March 31, 2016, included unpaid vacation payments
of $57,000, $10,000, and $12,000 for Mr. Anthony So, Mr. Kim Wah Chung, and Mr. Albert So, respectively. During the fiscal
year ended March 31, 2015, one of the subsidiaries in Hong Kong borrowed an interest-free loan of approximately $538,000 from a
director and stockholder, Mr. Anthony So , ,000.
During the fiscal year ended March
31, 2015, one of the subsidiaries in Shenzhen, PRC entered into a rental agreement with a director and stockholder, Mr. Anthony
So, for three apartment units located in Shenzhen, PRC for office usage. Mr. Anthony So is the sole owner of these three
apartment units. The monthly rental payment was approximately $2,000, and the total rental payment paid to Mr. Anthony So
during the fiscal year ended March 31, 2016 was approximately $24 ,000
.
During the fiscal
year ended March 31, 2015, one of the subsidiaries in Xinxing, PRC entered into a rental agreement with a director and stockholder,
Mr. Andrew So, for an apartment unit located in Xinxing, PRC for staff quarters. Mr. Andrew So is the sole owner of this
apartment unit. The monthly rental payment was approximately $480, and the total rental payment paid to Mr. Andrew So during
the fiscal year ended March 31, 2016 was approximately $5 ,000 .
During the
fiscal year ended March 31, 2016, one of the subsidiaries in Shenzhen, PRC entered into a rental agreement with a director and
stockholder, Mr. Anthony So, for one apartment unit located in Shenzhen, PRC for staff quarters. Mr. Anthony So is the sole
owner of this apartment unit. The monthly rental payment was approximately $350, and the total rental payment paid to Mr.
Anthony So during the fiscal year ended March 31, 2016 was approximately $2 ,000
.</t>
  </si>
  <si>
    <t>Concentrations and credit risk</t>
  </si>
  <si>
    <t>16 Concentrations and credit risk
The Company
operates principally in the PRC (including Hong Kong) and grants credit to its customers in this geographic region. Although
the PRC is economically stable, it is always possible that unanticipated events in foreign countries could disrupt the Companys
operations.
Financial instruments
that potentially subject the Company to a concentration of credit risk consist of cash and trade receivables. The Company
does not require collateral to support financial instruments that are subject to credit risk.
At March 31,
2015 and 2016, the Company had credit risk exposure of uninsured cash and deposits with maturities of less than one year in banks
of approximately $3,027,000 and $3,547,000, respectively.
A
substantial portion, 45%, 37% and 59% of revenue, was generated from sales to one customer for the years ended March 31, 2014,
2015 and 2016, respectively .
The net sales
to customers representing at least 10% of net total sales are as follows:
Year Ended March 31,
2014 2015 2016
$ in thousands % $ in thousands % $ in thousands %
Sunbeam Products, Inc. 14,080 45 6,879 24 1,738 7
Fitbit, Inc. 10,396 33 10,593 37 14,145 59
Kern + Sohn GMBH 2,762 9 5,424 19 3,874 16
27,238 87 22,896 80 19,757 82 The
following customers had balances greater than 10% of the total trade receivables at the respective balance sheet dates set forth
below:
March 31,
2015 2016
$ in thousands % $ in thousands %
Sunbeam Products, Inc. 101 8 87 10
Fitbit, Inc. 324 25 378 41
Kern + Sohn GMBH 224 17 204 22
Pitney Bowes Inc. 355 27 145 16
77 89
At March 31,
2015 and 2016, these customers accounted for 77% and 89%, respectively, of net trade receivables. The trade receivables have
repayment terms of not more than twelve months.</t>
  </si>
  <si>
    <t>Employee retirement benefits and severance payment allowance</t>
  </si>
  <si>
    <t>Compensation and Retirement Disclosure [Abstract]</t>
  </si>
  <si>
    <t>17 Employee retirement benefits and severance payment allowance
(a) With effect from January 1, 1988, BEL, a wholly-owned foreign subsidiary of the Company
in Hong Kong, implemented a defined contribution plan (the Plan) with a major international insurance company to
provide life insurance and retirement benefits for its employees. All permanent full time employees who joined BEL before December
2000, excluding factory workers, are eligible to join the Plan. Each eligible employee that chooses to participate in the
Plan is required to contribute 5% of their monthly salary, while BEL is required to contribute from 5% to 10% depending on the
eligible employees salary and number of years in service.
The Mandatory Provident Fund (the
MPF) was introduced by the Hong Kong Government and commenced in December 2000. BEL joined the MPF by implementing
a plan with a major international insurance company. All permanent Hong Kong full time employees who joined BEL on or after
December 2000, excluding factory workers, must join the MPF, except for those who joined the Plan before December 2000. Both
the employees and employers contributions to the MPF are 5% of the eligible employees monthly salary and are
subject to a maximum mandatory contribution of HK$1,000 (US$128) per month. Both the maximum mandatory employees and
employers contributions per month increased to HK$1,250 (US$160) since June 1, 2012, and then later to HK$1,500 (US$192)
since June 1, 2014.
Pursuant to the relevant PRC regulations,
the Company is required to make contributions for each employee, at rates based upon the employees standard salary base
as determined by the local Social Security Bureau, to a defined contribution retirement scheme organized by the local Social Security
Bureau in respect of the retirement benefits for the Companys employees in the PRC.
(b) The contributions to each of the above schemes are recognized as employee benefit
expenses when they are due and are charged to the consolidated statement of operations. The Companys total contributions
and accruals to the above schemes for the years ended March 31, 2014, 2015 and 2016 amounted to $758,000, $693,000 and $293,000,
respectively. The Company has no other obligation to make payments in respect of retirement benefits of the employees.
(c) According to the New Labor Law in the PRC which was effective on January 1, 2008,
a company is required to provide one months salary for each year of service as a severance payment. As such, the
Company paid $1,194,000 for severance payment in the fiscal year ended March 31, 2014 to the terminated staff when production
was moved from the Shenzhen factory to the Xinxing factory. The Company recognized a total provision of $317,000 as of March
31, 2016 for severance payments for staff in the PRC (2015: $256,000, 2014: $156,000). The accrued severance payment allowance
is reviewed every year.</t>
  </si>
  <si>
    <t>Net (loss) earnings per share</t>
  </si>
  <si>
    <t>18 Net (loss) / earnings per share Basic (loss) / earnings per share
is computed by dividing net (loss) / earnings available to common stockholders by the weighted average number of shares of common
stock outstanding. Diluted earnings per share is computed in a manner consistent with that of basic earnings per share while giving
effect to all potentially dilutive shares of common stock that were outstanding during the period, including stock options.
The diluted
net (loss) / earnings per share was the same as the basic net (loss) / shares per share for the years ended March 31, 2014, 2015
and 2016 , 0,0</t>
  </si>
  <si>
    <t>Business segment information</t>
  </si>
  <si>
    <t xml:space="preserve">19 Business segment information
(a) The Company is organized based on the products it offers. Under this organizational
structure, the Companys operations can be classified into three business segments, Scales, Pet Electronics Products and
Others for the fiscal years ended March 31, 2015 and 2016.
Scales operations principally involve
production and marketing of sensor-based scales products. These include bathroom, kitchen, office, jewelry, laboratory, postal
and industrial scales that are used in consumer, commercial and industrial applications. Revenue from scale products was
93% (2015: 89%) of overall revenue of the Company for the fiscal year ended March 31, 2016, and the Company expects that the revenue
from scale products will continue to contribute a similar level of revenue for the next 12 months.
Pet Electronics Products principally
involve development and production of pet-related electronics products that are used in consumer applications. Revenue from
pet electronics products was 6% (2015: 10%) of overall revenue of the Company for the fiscal year ended March 31, 2016, and the
Company expects that the revenue from pet electronics products will continue to contribute a similar level of revenue for the next
12 months.
The Others segment
is a residual, which principally includes the activities of (i) tooling and mould charges for scales and pet electronics products,
and (ii) sales of scrap materials.
The following table sets forth the percentage
of net sales for each of the product lines mentioned above for the fiscal years
Year ended March 31,
Product Line 2014 2015 2016
Scales 95 % 89 % 93 %
Pet Electronics Products 4 % 10 % 6 %
Others 1 % 1 % 1 %
Total 100 % 100 % 100 %
The accounting policies of the Companys
reportable segments are the same as those described in the description of business and significant accounting policies. Summarized
financial information by business segment as of March 31, 2014, 2015 and 2016 is as follows:
Net sales
Operating income
Identifiable assets as of March 31
Depreciation and amortization
Capital expenditure
$ in thousands $ in thousands $ in thousands $ in thousands $ in thousands
2014
Scales &amp; Others 29,837 281 23,279 1,035 2,762
Pet Electronics Products 1,468 14 1,145 51 136
Total operating segments 31,305 295 24,424 1,086 2,898
Corporate - - 7,716 289 -
Group 31,305 295 32,140 1,375 2,898
2015
Scales &amp; Others 25,911 414 16,172 968 1,472
Pet Electronics Products 3,033 48 1,893 114 173
Total operating segments 28,944 462 18,065 1,082 1,645
Corporate - - 7,712 294 -
Group 28,944 462 25,777 1,376 1,645
2016
Scales &amp; Others 22,378 3,094 14,896 981 880
Pet Electronics Products 1,514 208 1,002 66 59
Total operating segments 23,892 3,302 15,898 1,047 939
Corporate - - 7,123 288 -
Group 23,892 3,302 23,021 1,335 939
Operating income by segment equals
total operating revenues less expenses directly attributable to the generation of the segments operating revenues.
Identifiable assets by segment are those assets that are used in the operation of that segment. Corporate assets consist
principally of cash and cash equivalents, investment in life insurance contracts, intangible assets, and other identifiable assets
not related specifically to individual segments.
(b) The Company primarily operates in Hong Kong and the PRC. The manufacture of
components and their assembly into finished products and research and development are carried out in the PRC. As the operations
are integrated, it is not practicable to distinguish the net income derived among the activities in Hong Kong, and the PRC.
Total property,
plant and equipment, net by geographical areas are as follows:
March 31, March 31,
2015 2016
$ in thousands $ in thousands
Hong Kong 1,194 1,159
The PRC 11,290 10,558
Total property, plant and equipment 12,484 11,717
(c) The following is a summary of net export sales by geographical areas, which are defined
by the final shipment destination, constituting 10% or more of total sales of the Company for the years ended March 31, 2014,
2015 and 2016:
Year ended March 31,
2014 2015 2016
$ in thousands % $ in thousands % $ in thousands %
United States 25,203 81 21,271 73 14,062 59
Germany 4,688 15 6,210 22 4,568 19
29,891 96 27,481 95 18,630 78
(d) The following is a summary of net export sales by customers, constituting 10% or more
of total sales of the Company for the years ended March 31, 2014, 2015 and 2016:
Year ended March 31,
2014 2015 2016
Customers Segment $ in thousands % $ in thousands % $ in thousands %
Sunbeam Products, Inc. Scales &amp; Pet Electronics Products 14,080 45 6,879 24 1,738 7
Fitbit, Inc. Scales 10,396 33 10,593 37 14,145 59
Kern + Sohn GMBH Scales 2,762 9 5,424 19 3,874 16
27,238 87 22,896 80 19,757 82 </t>
  </si>
  <si>
    <t>Subsequent events</t>
  </si>
  <si>
    <t>Subsequent Events [Abstract]</t>
  </si>
  <si>
    <t>20 Subsequent events
In April 2016, the Company repurchased an
additional 19,000 shares of its common stock for an aggregate purchase price of approximately $27,000.</t>
  </si>
  <si>
    <t>Description of business and significant accounting policies (Policies)</t>
  </si>
  <si>
    <t>Principles of consolidation</t>
  </si>
  <si>
    <t>(a) Principles of consolidation
The consolidated
financial statements include the financial statements of the Company and its subsidiaries after elimination of inter-company accounts
and transactions.
Acquisitions of
companies have been consolidated from the date on which control of the net assets and operations was transferred to the Company.
Acquisitions of companies are accounted
for using the purchase method of accounting.</t>
  </si>
  <si>
    <t>(b) Cash and cash equivalents
Cash and cash equivalents are short-term,
highly liquid investments with original maturities of three months or less. Cash equivalents are stated at cost, which approximates
fair value because of the short-term maturity of these instruments. The Company has no cash equivalents as of March 31,
2015 and 2016.</t>
  </si>
  <si>
    <t>(c) Inventories
Inventories are stated at the lower
of cost ,</t>
  </si>
  <si>
    <t>(d) Trade receivables
Trade receivables
are recorded at the invoiced amount, net of allowances for doubtful accounts and sales returns. The allowance for doubtful accounts
is the Companys best estimate of the amount of probable credit losses in the Companys existing trade receivables.
Bad debt expense is included in the administrative and general expenses.
The Company recognizes an allowance
for doubtful receivables to ensure accounts and other receivables are not overstated due to uncollectibility. Allowance for
doubtful receivables is maintained for all customers based on a variety of factors, including the length of time the receivables
are past due, significant one-time events and historical experience. An additional allowance for individual accounts is recorded
when the Company becomes aware of customers or other debtors inability to meet their financial obligations, such
as bankruptcy filings or deterioration in the customers or other debtors operating results or financial position.
If circumstances related to customers or debtors change, estimates of the recoverability of receivables will be further adjusted.</t>
  </si>
  <si>
    <t>Income taxes and deferred income taxes</t>
  </si>
  <si>
    <t>(e) Income taxes and deferred income taxes
Amounts in the consolidated financial
statements related to income taxes are calculated using the principles of Accounting Standards Codification (ASC)
740 and Accounting Standards Updates (ASU) 2013-11 Presentation
of an Unrecognized Tax Benefit When a Net Operating Loss Carryforward, a Similar Tax Loss, or a Tax Credit Carryforward Exists The Company complies with ASC Income Taxes for
uncertainty in income taxes recognized in financial statements. ASC 740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The Companys accounting policy is to treat interest and penalties as components of income taxes.
The Companys income tax returns through the fiscal years ended March 31, 2015 had been assessed by the tax authorities.</t>
  </si>
  <si>
    <t>Lease prepayments and intangible assets</t>
  </si>
  <si>
    <t>(f) Lease prepayments and intangible assets
Lease prepayments represent the cost
of land use rights in the Peoples Republic of China (PRC). Land use rights held by the Company are included
in intangible assets. The granted useful life of the land use rights is 50 years. They are stated at cost and amortized
on a straight-line basis over the period of a maximum of 30 years, in accordance with the business licenses of 30 years.</t>
  </si>
  <si>
    <t>(g) Property, plant and equipment
(i) Property, plant and equipment are stated at cost less accumulated depreciation.
Leasehold land and buildings are depreciated on a straight-line basis over 15 to 50 years, representing the shorter of the remaining
term of the lease or the expected useful life to the Company.
(ii) Other categories of property, plant and equipment are carried at cost and depreciated
using the straight-line method over their expected useful lives to the Company. The principal estimated useful lives for depreciation
are:
Plant and machinery - 10 years
Furniture, fixtures and equipment - 5 to10 years
Motor vehicles - 5 years
(iii) Assets under construction are not depreciated until construction is completed and
the assets are ready for their intended use.
(iv) The cost of major improvements and betterments is capitalized, whereas the cost of
maintenance and repairs is expensed in the year when it is incurred.
(v) Any gain or loss on disposal is included in the consolidated statements of operations
and comprehensive income.</t>
  </si>
  <si>
    <t>Impairment of long-lived assets including intangible assets</t>
  </si>
  <si>
    <t xml:space="preserve">(h) Impairment of
long-lived assets including intangible assets
Long-lived assets
held and used by the Company and intangible assets are reviewed for impairment whenever events or changes in circumstances indicate
that the carrying amount of such assets may not be recoverable. The Company evaluates recoverability of assets to be held and
used by comparing the carrying amount of an asset to future net undiscounted cash flows to be generated by the asset. If such
assets are considered to be impaired, the impairment loss is measured by the amount by which the carrying amount of the assets
exceeds the fair value of the assets calculated using a discounted future cash flows analysis. Provisions for impairment made
on other long-lived assets are disclosed in the consolidated statements of operations and comprehensive income. Since the
fiscal year ended March 31, 2014, the Company has transferred all its production process to the factory in Xinxing, PRC, and the
factory in Shenzhen was leased out to a third party. As a result, the Company performed an assessment of the value of the
land, buildings and intangible assets of the factories in Shenzhen and Xinxing, PRC, and no provision for impairment was made
by the Company (2015: $nil; 2014: $nil) based on the assessment. </t>
  </si>
  <si>
    <t>Capital and operating leases</t>
  </si>
  <si>
    <t>(i) Capital and
operating leases
Costs in respect
of operating leases are charged against income on a straight-line basis over the lease term. Leasing agreements, which transfer
to the Company substantially all the benefits and risks of ownership of an asset ,</t>
  </si>
  <si>
    <t>Revenue recognition</t>
  </si>
  <si>
    <t>(j) Revenue recognition
No revenue is recognized unless there
is persuasive evidence of an arrangement, the price to the buyer is fixed or determinable, delivery has occurred and collectibility
of the sales price is reasonably assured. Revenue is recognized when title and risk of loss are transferred to customers, which
is generally the point at which products are leaving the ports of Hong Kong, or Shenzhen or Nansha (Guangzhou) as designated by
our customers. Shipping costs billed to the Companys customers are included within revenue. Associated costs are classified
as part of cost of sales.
The Company provides to certain customers
an additional one to two percent of the quantity of certain products ordered in lieu of a warranty, which is recognized as cost
of sales when these products are shipped to customers from the Companys facilities. In addition, certain products
sold by the Company are subject to a limited product quality warranty. The Company accrues for estimated incurred but unidentified
quality issues based upon historical activity and known quality issues if a loss is probable and can be reasonably estimated.
During the fiscal year ended March 31, 2016, the Company recorded $nil for such accrual (2015: $nil, 2014: $nil). The standard
limited warranty period is one to three years. Quality returns, refunds, rebates and discounts are recorded net of sales
at the time of sale and estimated based on past history. All sales are based upon firm orders with fixed terms and conditions,
which generally cannot be modified. Historically, the Company has not experienced material differences between its estimated
amounts of quality returns, refunds, rebates and discounts and the actual results. In all contracts, there is no price protection
or similar privilege in relation to the sale of goods.
Rental income is recognized according
to the rental agreements. Rental income for non-uniform rent payments is recognized on a straight-line basis throughout
the lease term.</t>
  </si>
  <si>
    <t>Research and development costs</t>
  </si>
  <si>
    <t xml:space="preserve">(k) Research and
development costs
Research and development costs include
salaries, utilities and contractor fees that are directly attributable to the conduct of research and development progress primarily
related to the development of new design of products. Research and development costs are expensed in the financial period in which
they are incurred. </t>
  </si>
  <si>
    <t>Advertising</t>
  </si>
  <si>
    <t xml:space="preserve">(l) Advertising
Advertising costs are expensed as
incurred and are included within selling expenses. Advertising costs were approximately $16,000, $9,000 and $12,000 for the fiscal
years ended March 31, 2014, 2015 and 2016, respectively. </t>
  </si>
  <si>
    <t>Foreign currency translations</t>
  </si>
  <si>
    <t>(m) Foreign currency translations
(i) The Companys functional currency is the United States dollar. The financial
statements of foreign subsidiaries where the United States dollar is the functional currency and which have transactions denominated
in non-United States dollar currencies are translated into United States dollars at the exchange rates existing on that date.
The translation of local currencies into United States dollars creates transaction adjustments which are included in net income
/ (loss). Exchange differences are recorded in the statements of operations and comprehensive income.
(ii) The financial statements of foreign subsidiaries, where non-United States dollar currencies
are the functional currencies, are translated into United States dollars using exchange rates in effect at period end for assets
and liabilities and average exchange rates during each reporting period for statement of operations. Adjustments resulting from
translation of these financial statements are reflected as a separate component of stockholders equity in accumulated other
comprehensive income.</t>
  </si>
  <si>
    <t>Stock Options and warrants</t>
  </si>
  <si>
    <t>(n) Stock options
and warrants
Stock options have been granted to
employees, directors and non-employee directors. Upon exercise of the options, a holder can acquire shares of common stock of the
Company at an exercise price determined by the board of directors. The options are exercisable based on the vesting terms stipulated
in the option agreements or plan.
The Company follows the guidance
of ASC 718,  Accounting for Stock Options and
Other Stock-Based Compensation.</t>
  </si>
  <si>
    <t>Fair value of financial instruments</t>
  </si>
  <si>
    <t>(o) Fair value of
financial instruments
The carrying amounts of financial
instruments including cash and cash equivalents, trade receivables, net, other receivables, deposits and prepayments, other current
assets, accounts payable and accrued charges and deposits, other current liabilities approximate fair value due to the relatively
short-term maturity of these instruments. The carrying value of long-term debt approximates fair value based on prevailing borrowing
rates currently available for loans with similar terms and maturities.</t>
  </si>
  <si>
    <t>Recent accounting pronouncements</t>
  </si>
  <si>
    <t>(p) Recent accounting pronouncements
In May 2014, the FASB issued ASU
2014-09, Revenue from Contracts with Customers
Revenue from Contracts with Customers (Topic 606):
Deferral of the Effective Date
In June 2014, the FASB issued ASU
2014-12, Compensation  Stock Compensation
(Topic 718): Accounting for Share-Based Payments When the Terms of an Award Provide That a Performance Target Could Be Achieved
after the Requisite Service Period
Disclosure
of Uncertainties about an Entitys Ability to Continue as a Going Concern
In January 2015, the FASB issued
ASU 2015-01, Income Statement  Extraordinary
and Unusual Items (Subtopic 225-20): Simplifying Income Statement Presentation by Eliminating the Concept of Extraordinary Items
In February 2015, the FASB issued
ASU 2015-02, Consolidation (Topic 810): Amendments
to the Consolidation Analysis In April 2015, the FASB issued ASU
2015-03, Simplifying the Presentation of Debt
Issuance Costs,
In April 2015, the FASB issued ASU
2015-05,  Customers Accounting for Fees
Paid in a Cloud Computing Arrangement
Fair
Value Measurement: Disclosures for Investments in Certain Entities That Calculate Net Asset Value per Share (or Its Equivalent)
In July 2015, the FASB issued ASU
2015-11, " Inventory (Topic 330): Simplifying the Measurement
of Inventory
In November 2015, the FASB issued
ASU 2015-17, " Income Taxes (Topic 740): Balance Sheet
Classification of Deferred Taxes In January 2016, the FASB issued
ASU 2016-01, " Financial InstrumentsOverall
(Subtopic 825-10): Recognition and Measurement of Financial Assets and Financial Liabilities
In February 2016, the FASB issued
ASU 2016-02, " Lease (Subtopic 842)
In March 2016, the FASB issued ASU
2016-05, " Derivatives and Hedging: Effect of Derivative
Contract Novations on Existing Hedge Accounting Relationships
In March 2016, the FASB issued ASU
2016-09, " Compensation  Stock Compensation:
Improvements to Employee Share-Based Payment Accounting
In June 2016, the FASB issued ASU
2016-13, " Financial InstrumentsCredit Losses
(Topic 326): Measurement of Credit Losses on Financial Instruments We believe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si>
  <si>
    <t>Inventories (Tables)</t>
  </si>
  <si>
    <t>Schedule of inventories</t>
  </si>
  <si>
    <t xml:space="preserve">2015 2016
$ in thousands $ in thousands
Raw materials 1,978 684
Work in progress 676 430
Finished goods 467 709
3,121 1,823 </t>
  </si>
  <si>
    <t>Interests of subsidiaries (Tables)</t>
  </si>
  <si>
    <t>Schedule of subsidiaries</t>
  </si>
  <si>
    <t>Name of company
Place of incorporation and kind of legal entity
Particulars of issued capital/ registered capital Percentage of capital held by the Company Principal activities
2015 2016
Bonso Electronics Limited * (BEL)
Hong Kong, limited liability company
HK5,000,000 (US$641,026) 100% 100% Investment holding, providing management and administrative support to the Group companies
Bonso Investment Limited (BIL)
Hong Kong, limited liability company
HK3,000,000 (US$384,615) 100% 100% Investment holding and property investment
Bonso Electronics (Shenzhen) Company, Limited (BESCL)
PRC, limited liability company
US$12,621,222 100% 100% Investment holding and property rental
Bonso Advanced Technology Limited * (BATL)
Hong Kong, limited liability company
HK1,000,000 (US$128,205) 100% 100% Investment holding, and trading of scales and pet electronics products
Bonso Advanced Technology (Xinxing) Company, Limited (BATXXCL)
PRC, limited liability company US$10,000,000 100% 100% Production of scales and pet electronics products
Bonso Technology (Shenzhen) Company, Limited (BTL)
PRC, limited liability company
HK$200,000 100% 100% Product development
* Shares directly
held by the Company</t>
  </si>
  <si>
    <t>Intangible assets (Tables)</t>
  </si>
  <si>
    <t>Other intangible assets</t>
  </si>
  <si>
    <t xml:space="preserve">March 31 ,
2015 2016
$ in thousands $ in thousands
Cost 6,939 6,159
Less: accumulated amortization (2,820 ) (2,867 )
4,119 3,292 </t>
  </si>
  <si>
    <t>Components of other intangible assets</t>
  </si>
  <si>
    <t xml:space="preserve">March 31 ,
2015 2016
$ in thousands $ in thousands
Land use right of factory land in Shenzhen, Guangdong, PRC 1,880 1,599
Land use right of factory land in Xinxing, Guangdong, PRC 2,239 1,652
Golf club membership - 41
4,119 3,292 </t>
  </si>
  <si>
    <t>Schedule of amortization expenses</t>
  </si>
  <si>
    <t xml:space="preserve">Year ending March 31, $ in thousands
2017 284
2018 284
2019 284
2020 284
2021 284
Thereafter 1,872
Total 3,292 </t>
  </si>
  <si>
    <t>Banking facilities (Tables)</t>
  </si>
  <si>
    <t>General banking facilities</t>
  </si>
  <si>
    <t>Amount available Amount utilized Amount unutilized
Terms of banking facilities as of
March 31, March 31, March 31, March 31, 2016
2015 2016 2015 2016 2015 2016 Interest Repayment
$ in thousands $ in thousands $ in thousands rate terms
Import and export facilities
Combined limit 2,564 2,564 1,830 1,237 734 1,327
Including sub-limit of:
Notes payable 2,308 2,308 1,830 1,237 478 1,071 HIBOR* +2.5% Repayable in full within 120 days
Bank overdrafts 641 641 - - 641 641
Prime rate + 1% Repayable on demand
Factoring 2,400 2,400 - - 2,400 2,400 HIBOR* +1.5% Repayable in 60 days
Other facilities
Export Documentary Credits 641 641 - - 641 641
Short Term 3,547 1,923 1,026 - 2,521 1,923 (Note A) Revolving loan repayable in 30 days
Long Term Loans (1) 2,686 1,061 2,350 506 336 555 (Note A)
Term loans repayable monthly over 3 years.
9,438 6,189 5,206 1,743 4,232 4,446 Note A: HIBOR* +2.25% for loans in Hong Kong. People's
Bank of Chinas loan benchmark interest rate times 110% for loans in PRC. (1) A clause in the banking facilities states that the
term loans are subject to review any time and also subject to the bank's overriding right of repayment on demand, including the
right to call for cash cover on demand for prospective and contingent liabilities. Therefore, all long-term loans were classified
as current liabilities in the consolidated balance sheets. * HIBOR is the Hong Kong Interbank Offer Rate</t>
  </si>
  <si>
    <t>Short-term borrowings</t>
  </si>
  <si>
    <t>During the fiscal year ended March 31 ,
2015 2016
Bank overdrafts 6.00 % 6.00 %
Notes payable 2.92 % 2.94 %
Term Loan in Hong Kong 2.47 % 2.50 %
Term Loan in PRC 6.77 % 6.77 %
Factoring 1.74 % 1.74 %</t>
  </si>
  <si>
    <t>Income tax (Tables)</t>
  </si>
  <si>
    <t>Loss before income tax</t>
  </si>
  <si>
    <t xml:space="preserve">2014 2015 2016
$ in thousands $ in thousands $ in thousands
Hong Kong (1,495 ) (55 ) 3,933
PRC 1,337 148 (167 )
Others (63 ) (20 ) (585 )
Total (221 ) 73 3,181 </t>
  </si>
  <si>
    <t>Deferred taxes</t>
  </si>
  <si>
    <t>2014 2015 2016
$ in thousands $ in thousands $ in thousands
Current income tax expense - (13 ) (310 )
Income tax credit - 1,050 -
Total income tax credit / (expense) - 1,037 (310 )</t>
  </si>
  <si>
    <t>Geographic tax expense</t>
  </si>
  <si>
    <t>2014 2015 2016
$ in thousands $ in thousands $ in thousands
Hong Kong - 1,050 (310 )
PRC - (13 ) -
Total - 1,037 (310 )</t>
  </si>
  <si>
    <t xml:space="preserve">2015 2016
$ in thousands $ in thousands
Non-current - -
Current 7 317
Total 7 317 </t>
  </si>
  <si>
    <t>Deferred tax assets and liabilities</t>
  </si>
  <si>
    <t xml:space="preserve">Total property,
plant and equipment, net by geographical areas are as follows:
March 31, March 31,
2015 2016
$ in thousands $ in thousands
Hong Kong 1,194 1,159
The PRC 11,290 10,558
Total property, plant and equipment 12,484 11,717
(c) The following is a summary of net export sales by geographical areas, which are defined
by the final shipment destination, constituting 10% or more of total sales of the Company for the years ended March 31, 2014,
2015 and 2016:
Year ended March 31,
2014 2015 2016
$ in thousands % $ in thousands % $ in thousands %
United States 25,203 81 21,271 73 14,062 59
Germany 4,688 15 6,210 22 4,568 19
29,891 96 27,481 95 18,630 78 </t>
  </si>
  <si>
    <t>Changes in valuation allowance</t>
  </si>
  <si>
    <t xml:space="preserve">2014 2015 2016
$ in thousands $ in thousands $ in thousands
Balance, April 1 700 853 4,459
Charged / (credited) to income tax expense 153 3,606 -
Balance, March 31 853 4,459 4,459 </t>
  </si>
  <si>
    <t>Tax expense attributable to earnings</t>
  </si>
  <si>
    <t>2014 2015 2016
$ in thousands $ in thousands $ in thousands
(Loss) / income before income taxes (221 ) 73 3,181
Income tax benefit / (expense) on pretax income at statutory rate 36 (12 ) (525 )
Effect of different tax rates of subsidiaries operating in other jurisdictions (28 ) (233 ) (95 )
Profit not subject to income tax 1,129 542 387
Expenses not deductible for income tax purposes (1,137 ) (336 ) (255 )
Increase in valuation allowance 153 3,606 -
Reversal of provision from conclusion of tax review with tax authorities - 2,595 -
Tax expense from conclusion of tax review with tax authorities - (1,545 ) -
Utilization of tax losses not previously recognized / (tax losses not yet recognized) (153 ) (3,580 ) 178
Total income tax (expense) / credit - 1,037 (310 )</t>
  </si>
  <si>
    <t>Financial instruments at fair value (Tables)</t>
  </si>
  <si>
    <t>Fair value of assets</t>
  </si>
  <si>
    <t xml:space="preserve">March 31, 2015 March 31, 2016
$ in thousands
Level 1 Level 2 Level 3 Total Level 1 Level 2 Level 3 Total
Forward contracts (1) - (196 ) - (196 ) - (160 ) - (160 )
Investment product (2) - - 391 391 - - - -
Equity investment (3) - - - - 144 - - 144 </t>
  </si>
  <si>
    <t>Leases (Tables)</t>
  </si>
  <si>
    <t>Future minimum payments for capital leases</t>
  </si>
  <si>
    <t xml:space="preserve">Future minimum payments under capital leases for the years ended March 31, Principal repayment Interest payment Total obligations
$ in thousands $ in thousands $ in thousands
2017 49 5 54
2018 44 4 48
2019 28 2 30
2020 27 1 28
2021 5 0 5
153 12 165 </t>
  </si>
  <si>
    <t>Future minimum payments for operating leases</t>
  </si>
  <si>
    <t xml:space="preserve">Year ending March 31, $ in thousands
2017 1,318
2018 1,312
2019 1,312
2020 437
4,379 </t>
  </si>
  <si>
    <t>Future minimum rental income</t>
  </si>
  <si>
    <t xml:space="preserve">Year ending March 31, $ in thousands
2017 117
2018 100
2019 18
235 </t>
  </si>
  <si>
    <t>Commitments and contingent liabilities (Tables)</t>
  </si>
  <si>
    <t>Capital expenditures</t>
  </si>
  <si>
    <t xml:space="preserve">March 31 ,
2015 2016
$ in thousands $ in thousands
Construction in Xinxing, Guangdong, PRC 301 48 </t>
  </si>
  <si>
    <t>Stock option and bonus plans (Tables)</t>
  </si>
  <si>
    <t>Stock option summary</t>
  </si>
  <si>
    <t xml:space="preserve">Number
Weighted average exercise
of options price
Balance, March 31, 2014 70,000 $ 5.47
Expired (40,000 ) $ 6.20
Balance, March 31, 2015 30,000 $ 4,50
Expired (30,000 ) $ 4.50
Granted 85 $ 1.50
Balance, March 31, 2016 85 $ 1.50 </t>
  </si>
  <si>
    <t>Information regarding stock options</t>
  </si>
  <si>
    <t xml:space="preserve">Weighted
Number average Exercisable
Weighted average outstanding at remaining life shares at
exercise price March 31, 2016 (years) March 31, 2016
$ 1.50 850,000 6.5 850,000 </t>
  </si>
  <si>
    <t>Schedule of Fair value of Stock Options</t>
  </si>
  <si>
    <t xml:space="preserve">For the Fiscal Year
Ended March 31, 2016
Risk-free interest rate (1) 1.63% to 2.36%
Expected life (years) (2) 4.71 to 9.71
Expected dividend yield (3) 0 %
Volatility (4) 73.63 %
Fair value of options at grant date per share $ 0.81 to $1.08 </t>
  </si>
  <si>
    <t>Schedule of Share Based Compensation</t>
  </si>
  <si>
    <t xml:space="preserve">For the Fiscal Year Ended March 31,
2014 2015 2016
$ in thousands $ in thousands $ in thousands
Administration and general - - 801
Total - - 801 </t>
  </si>
  <si>
    <t>Related party transactions (Tables)</t>
  </si>
  <si>
    <t>Related party group</t>
  </si>
  <si>
    <t>Year ended Mr. Anthony Mr. Kim Wah Mr. Woo-Ping Mr. Andrew
March 31, So Chung Fok So
Director, Chief Executive Officer Director Director Director and Chief
$ in thousands $ in thousands $ in thousands $ in thousands
2014 $857 (i), (iii) $161 (iii) Nil $ 128
2015 $857 (i), (iii) $160 (iii) Nil $ 124
2016 $857 (i), (iii) $170 (iii) Nil $ 249
Mr. Henry Mr. Albert
Schlueter So
Director and Director, Chief Financial
$ in thousands $ in thousands
2014 $ 84 (ii) $ 125
2015 $ 55 (ii) $ 109
2016 $ 60 (ii) $ 181
(i) Apart from the emoluments paid by the Company as shown above, one of the properties
of the Company in Hong Kong is also provided to Mr. Anthony So for his accommodation.
(ii) The amounts for the years ended March 31, 2014, 2015 and 2016 represented professional
fees paid to Schlueter &amp; Associates, P.C., the Companys SEC counsel, in which Mr. Henry Schlueter is one of the principals.
(iii) The amount for the year ended March 31, 2014, included unpaid vacation payments of
$10,000, for Mr. Kim Wah Chung. The amount for the year ended March 31, 2014 included vacation payment of $57,000 for Mr. Anthony
So. The amount for the year ended March 31, 2015, included unpaid vacation payments of $57,000 and $9,000 for Mr. Anthony
So and Mr. Kim Wah Chung, respectively. The amount for the year ended March 31, 2016, included unpaid vacation payments
of $57,000, $10,000, and $12,000 for Mr. Anthony So, Mr. Kim Wah Chung, and Mr. Albert So, respectively.</t>
  </si>
  <si>
    <t>Concentrations and credit risk (Tables)</t>
  </si>
  <si>
    <t>Net sales to customers</t>
  </si>
  <si>
    <t xml:space="preserve">The net sales
to customers representing at least 10% of net total sales are as follows:
Year Ended March 31,
2014 2015 2016
$ in thousands % $ in thousands % $ in thousands %
Sunbeam Products, Inc. 14,080 45 6,879 24 1,738 7
Fitbit, Inc. 10,396 33 10,593 37 14,145 59
Kern + Sohn GMBH 2,762 9 5,424 19 3,874 16
27,238 87 22,896 80 19,757 82 The
following customers had balances greater than 10% of the total trade receivables at the respective balance sheet dates set forth
below:
March 31,
2015 2016
$ in thousands % $ in thousands %
Sunbeam Products, Inc. 101 8 87 10
Fitbit, Inc. 324 25 378 41
Kern + Sohn GMBH 224 17 204 22
Pitney Bowes Inc. 355 27 145 16
77 89 </t>
  </si>
  <si>
    <t>Business segment information (Tables)</t>
  </si>
  <si>
    <t>Business segment financial information</t>
  </si>
  <si>
    <t>Year ended March 31,
Product Line 2014 2015 2016
Scales 95 % 89 % 93 %
Pet Electronics Products 4 % 10 % 6 %
Others 1 % 1 % 1 %
Total 100 % 100 % 100 %</t>
  </si>
  <si>
    <t>Total property plant and equipment</t>
  </si>
  <si>
    <t xml:space="preserve">Net sales
Operating income
Identifiable assets as of March 31
Depreciation and amortization
Capital expenditure
$ in thousands $ in thousands $ in thousands $ in thousands $ in thousands
2014
Scales &amp; Others 29,837 281 23,279 1,035 2,762
Pet Electronics Products 1,468 14 1,145 51 136
Total operating segments 31,305 295 24,424 1,086 2,898
Corporate - - 7,716 289 -
Group 31,305 295 32,140 1,375 2,898
2015
Scales &amp; Others 25,911 414 16,172 968 1,472
Pet Electronics Products 3,033 48 1,893 114 173
Total operating segments 28,944 462 18,065 1,082 1,645
Corporate - - 7,712 294 -
Group 28,944 462 25,777 1,376 1,645
2016
Scales &amp; Others 22,378 3,094 14,896 981 880
Pet Electronics Products 1,514 208 1,002 66 59
Total operating segments 23,892 3,302 15,898 1,047 939
Corporate - - 7,123 288 -
Group 23,892 3,302 23,021 1,335 939 </t>
  </si>
  <si>
    <t>Geographic net export sales</t>
  </si>
  <si>
    <t>Customer geographic net export sales</t>
  </si>
  <si>
    <t xml:space="preserve">Year ended March 31,
2014 2015 2016
Customers Segment $ in thousands % $ in thousands % $ in thousands %
Sunbeam Products, Inc. Scales &amp; Pet Electronics Products 14,080 45 6,879 24 1,738 7
Fitbit, Inc. Scales 10,396 33 10,593 37 14,145 59
Kern + Sohn GMBH Scales 2,762 9 5,424 19 3,874 16
27,238 87 22,896 80 19,757 82 </t>
  </si>
  <si>
    <t>Description of business and significant accounting policies (Details Narrative) - USD ($) $ in Thousands</t>
  </si>
  <si>
    <t>Advertising costs</t>
  </si>
  <si>
    <t>Useful Life of Assets</t>
  </si>
  <si>
    <t>10 years</t>
  </si>
  <si>
    <t>Furniture, fixtures and equipment | Maximum [Member]</t>
  </si>
  <si>
    <t>Furniture, fixtures and equipment | Minimum [Member]</t>
  </si>
  <si>
    <t>5 years</t>
  </si>
  <si>
    <t>Allowance for doubtful accounts (Details Narrative) - USD ($) $ in Thousands</t>
  </si>
  <si>
    <t>Allowance For Doubtful Accounts Details Narrative</t>
  </si>
  <si>
    <t>Balance due from doubtfull account holder</t>
  </si>
  <si>
    <t>Inventories (Details) - USD ($) $ in Thousands</t>
  </si>
  <si>
    <t>Inventories Details</t>
  </si>
  <si>
    <t>Raw materials</t>
  </si>
  <si>
    <t>Work in progress</t>
  </si>
  <si>
    <t>Finished goods</t>
  </si>
  <si>
    <t>Inventories (Details Narrative) - USD ($) $ in Thousands</t>
  </si>
  <si>
    <t>Inventories Details Narrative</t>
  </si>
  <si>
    <t>Allowance for obsolete inventories</t>
  </si>
  <si>
    <t>Property, plant and equipment, net (Details Narrative) - USD ($) $ in Thousands</t>
  </si>
  <si>
    <t>Property Plant And Equipment Net Details Narrative</t>
  </si>
  <si>
    <t>Depreciated property, plant and equipment expenses</t>
  </si>
  <si>
    <t>Depreciated property, plant and equipment assets</t>
  </si>
  <si>
    <t>Interests in subsidiaries (Details) - USD ($) $ in Thousands</t>
  </si>
  <si>
    <t>Bonso Electronics Limited</t>
  </si>
  <si>
    <t>Place of incorporation and kind of legal entity</t>
  </si>
  <si>
    <t>Hong Kong, limited liability company</t>
  </si>
  <si>
    <t>Particulars of issued capital/ registered capital</t>
  </si>
  <si>
    <t>Percentage of capital held by the Company</t>
  </si>
  <si>
    <t>100.00%</t>
  </si>
  <si>
    <t>Principal activities</t>
  </si>
  <si>
    <t>Investment holding, providing management and administrative support to the Group companies</t>
  </si>
  <si>
    <t>Bonso Investment Limited</t>
  </si>
  <si>
    <t>Investment holding and property investment</t>
  </si>
  <si>
    <t>Bonso Electronics (Shenzhen) Company, Limited</t>
  </si>
  <si>
    <t>PRC, limited liability company</t>
  </si>
  <si>
    <t>Investment holding and property rental</t>
  </si>
  <si>
    <t>Bonso Advanced Technology Limited</t>
  </si>
  <si>
    <t>Investment holding, and trading of scales and pet electronics products</t>
  </si>
  <si>
    <t>Bonso Advanced Technology (Xinxing) Company, Limited</t>
  </si>
  <si>
    <t>Production of scales and pet electronics products</t>
  </si>
  <si>
    <t>Bonso Technology (Shenzhen) Company, Limited</t>
  </si>
  <si>
    <t>Product development</t>
  </si>
  <si>
    <t>Intangible assets (Details) - USD ($) $ in Thousands</t>
  </si>
  <si>
    <t>Other Intangible Assets Details</t>
  </si>
  <si>
    <t>Cost</t>
  </si>
  <si>
    <t>Less: accumulated amortization</t>
  </si>
  <si>
    <t>Intangible assets (Details 1) - USD ($) $ in Thousands</t>
  </si>
  <si>
    <t>Other Intangible Assets Details 1</t>
  </si>
  <si>
    <t>Land use right of factory land in Shenzhen, Guangdong, PRC</t>
  </si>
  <si>
    <t>Land use right of factory land in Xinxing, Guangdong, PRC</t>
  </si>
  <si>
    <t>Golf club membership</t>
  </si>
  <si>
    <t>Intangible assets (Details 2) $ in Thousands</t>
  </si>
  <si>
    <t>Mar. 31, 2016USD ($)</t>
  </si>
  <si>
    <t>Other Intangible Assets Details 2</t>
  </si>
  <si>
    <t>Thereafter</t>
  </si>
  <si>
    <t>Intangible assets (Details Narrative) - USD ($) $ in Thousands</t>
  </si>
  <si>
    <t>Other Intangible Assets Details Narrative</t>
  </si>
  <si>
    <t>Amortization expense</t>
  </si>
  <si>
    <t>Banking facilities (Details) - USD ($)</t>
  </si>
  <si>
    <t>Including sub-limit of:</t>
  </si>
  <si>
    <t>Bank overdrafts(3)(4)</t>
  </si>
  <si>
    <t>Amount Available</t>
  </si>
  <si>
    <t>Import and export facilities</t>
  </si>
  <si>
    <t>Combined limit</t>
  </si>
  <si>
    <t>Notes payable (1)(2)</t>
  </si>
  <si>
    <t>Factoring</t>
  </si>
  <si>
    <t>Other facilities</t>
  </si>
  <si>
    <t>Export Documentary Credits</t>
  </si>
  <si>
    <t>Short Term Loan</t>
  </si>
  <si>
    <t>Lont Term Loans</t>
  </si>
  <si>
    <t>[1]</t>
  </si>
  <si>
    <t>Amount Utilized</t>
  </si>
  <si>
    <t>Amount Unutilized</t>
  </si>
  <si>
    <t>A clause in the banking facilities states that the term loans are subject to review any time and also subject to the bank's overriding right of repayment on demand, including the right to call for cash cover on demand for prospective and contingent liabilities.  Therefore, all long-term loans were classified as current liabilities in the consolidated balance sheets.</t>
  </si>
  <si>
    <t>Banking facilities (Details 2)</t>
  </si>
  <si>
    <t>Banking Facilities Details 2</t>
  </si>
  <si>
    <t>Weighted average interest rate bank overdrafts</t>
  </si>
  <si>
    <t>6.00%</t>
  </si>
  <si>
    <t>Weighted average interest rate notes payable</t>
  </si>
  <si>
    <t>2.94%</t>
  </si>
  <si>
    <t>2.92%</t>
  </si>
  <si>
    <t>Term Loan in Hong Kong</t>
  </si>
  <si>
    <t>2.50%</t>
  </si>
  <si>
    <t>2.47%</t>
  </si>
  <si>
    <t>Term Loan in PRC</t>
  </si>
  <si>
    <t>6.77%</t>
  </si>
  <si>
    <t>1.74%</t>
  </si>
  <si>
    <t>Income Tax (Details) - USD ($) $ in Thousands</t>
  </si>
  <si>
    <t>Income Tax -loss Before Taxes Details</t>
  </si>
  <si>
    <t>Hong Kong</t>
  </si>
  <si>
    <t>PRC</t>
  </si>
  <si>
    <t>Others</t>
  </si>
  <si>
    <t>Income Tax (Details 1) - USD ($) $ in Thousands</t>
  </si>
  <si>
    <t>Income Tax -deferred Taxes Details 1</t>
  </si>
  <si>
    <t>Deferred income tax</t>
  </si>
  <si>
    <t>Current income tax expense</t>
  </si>
  <si>
    <t>Income tax credit</t>
  </si>
  <si>
    <t>Income Tax (Details 2) - USD ($) $ in Thousands</t>
  </si>
  <si>
    <t>Income Tax -geographic Tax Expense Details 2</t>
  </si>
  <si>
    <t>Income Tax (Details 3) - USD ($) $ in Thousands</t>
  </si>
  <si>
    <t>Income Tax - Income Tax Liabilities Details 3</t>
  </si>
  <si>
    <t>Non-current</t>
  </si>
  <si>
    <t>Current</t>
  </si>
  <si>
    <t>Income Tax (Details 4) - USD ($) $ in Thousands</t>
  </si>
  <si>
    <t>Income Tax - Deferred Tax Carry Forwards Details 4</t>
  </si>
  <si>
    <t>Tax loss carry forwards</t>
  </si>
  <si>
    <t>Less: Valuation allowance</t>
  </si>
  <si>
    <t>Income Tax (Details 5) - USD ($) $ in Thousands</t>
  </si>
  <si>
    <t>Income Tax - Changes In Valuation Allowances Details 5</t>
  </si>
  <si>
    <t>Balance, April 1</t>
  </si>
  <si>
    <t>Credited / (charged) to income tax expense</t>
  </si>
  <si>
    <t>Balance, March 31</t>
  </si>
  <si>
    <t>Income Tax (Details 6) - USD ($) $ in Thousands</t>
  </si>
  <si>
    <t>Income Tax - Tax Expense Attributable To Earnings Details 6</t>
  </si>
  <si>
    <t>(Loss)/ income before income taxes</t>
  </si>
  <si>
    <t>Income tax benefit/ (expense) on pretax income at statutory rate</t>
  </si>
  <si>
    <t>Effect of different tax rates of subsidiary operating in other jurisdictions</t>
  </si>
  <si>
    <t>Profit not subject to income tax</t>
  </si>
  <si>
    <t>Expenses not deductible for income tax purposes</t>
  </si>
  <si>
    <t>Increase in valuation allowance</t>
  </si>
  <si>
    <t>Reversal of provision from conclusion of tax review with tax authorities</t>
  </si>
  <si>
    <t>Tax expense from conclusion of tax review with tax authorities</t>
  </si>
  <si>
    <t>Utilization of tax losses not previously recognized/(tax losses not yet recognized)</t>
  </si>
  <si>
    <t>Total income tax (expense)/ credit</t>
  </si>
  <si>
    <t>Income Tax (Details Narrative)</t>
  </si>
  <si>
    <t>Income Tax Details Narrative</t>
  </si>
  <si>
    <t>Tax rate of Hong Kong subsidiaries</t>
  </si>
  <si>
    <t>16.50%</t>
  </si>
  <si>
    <t>Tax rate of PRC</t>
  </si>
  <si>
    <t>25.00%</t>
  </si>
  <si>
    <t>Income Tax (Details Narrative 1) - USD ($) $ in Thousands</t>
  </si>
  <si>
    <t>Income Tax Details Narrative 1</t>
  </si>
  <si>
    <t>Accumulated tax losses</t>
  </si>
  <si>
    <t>Financial instruments at fair value (Details) - USD ($) $ in Thousands</t>
  </si>
  <si>
    <t>Forward contracts</t>
  </si>
  <si>
    <t>Fair Value of Investment</t>
  </si>
  <si>
    <t>Forward contracts | Fair Value, Inputs, Level 2 [Member]</t>
  </si>
  <si>
    <t>Investment product</t>
  </si>
  <si>
    <t>[2]</t>
  </si>
  <si>
    <t>Investment product | Fair Value, Inputs, Level 3 [Member]</t>
  </si>
  <si>
    <t>Equity investment</t>
  </si>
  <si>
    <t>[3]</t>
  </si>
  <si>
    <t>Equity investment | Fair Value, Inputs, Level 1 [Member]</t>
  </si>
  <si>
    <t>The fair value of forward contracts was determined based on the present value of expected future cash flows considering the risks involved, and using discount rates appropriate for the respective maturities.  Observable level 2 inputs are used to determine the present value of expected future cash flows.</t>
  </si>
  <si>
    <t>Observable inputs for the fair value of financial instruments were not assessable.  The fair value is determined based on valuation and projection provided by Ping An Bank.  On July 8, 2015, the investment product has been redeemed for approximately $397,000 for a net gain of approximately $6,000.</t>
  </si>
  <si>
    <t>The fair value of equity investment is determined based on quoted price in active markets.</t>
  </si>
  <si>
    <t>Investment in life insurance contract (Details Narrative) - USD ($) $ in Thousands</t>
  </si>
  <si>
    <t>Investment In Life Insurance Contract Details Narrative</t>
  </si>
  <si>
    <t>Change in fair value of life insurance contract</t>
  </si>
  <si>
    <t>Leases (Details) $ in Thousands</t>
  </si>
  <si>
    <t>Principal Repayment</t>
  </si>
  <si>
    <t>Interest Payment</t>
  </si>
  <si>
    <t>Total Obligations</t>
  </si>
  <si>
    <t>Leases (Details 2) $ in Thousands</t>
  </si>
  <si>
    <t>Leases Details 2</t>
  </si>
  <si>
    <t>Leases (Details 3) $ in Thousands</t>
  </si>
  <si>
    <t>Leases Details 3</t>
  </si>
  <si>
    <t>Leases (Details Narrative) - USD ($) $ in Thousands</t>
  </si>
  <si>
    <t>Leases Details Narrative</t>
  </si>
  <si>
    <t>Rental expense for operating leases</t>
  </si>
  <si>
    <t>Early cancellation fee for leases</t>
  </si>
  <si>
    <t>Commitments (Details) - USD ($) $ in Thousands</t>
  </si>
  <si>
    <t>Commitments Details</t>
  </si>
  <si>
    <t>Construction in Xinxing, Guangdong, PRC</t>
  </si>
  <si>
    <t>Commitments (Details Narrative) $ in Thousands</t>
  </si>
  <si>
    <t>Commitments Details Narrative</t>
  </si>
  <si>
    <t>Payment for contractor agreement to construct factory</t>
  </si>
  <si>
    <t>Balance due on contractor agreement</t>
  </si>
  <si>
    <t>Stockholders' equity (Details Narrative) $ in Thousands</t>
  </si>
  <si>
    <t>Stockholders Equity Details Narrative</t>
  </si>
  <si>
    <t>Authorized amount for repuchase of common stock</t>
  </si>
  <si>
    <t>Preferred stock authorized for sale</t>
  </si>
  <si>
    <t>Stock Option and bonus plans (Details) - $ / shares</t>
  </si>
  <si>
    <t>Number of Options</t>
  </si>
  <si>
    <t>Options Outstanding, beginning balance</t>
  </si>
  <si>
    <t>Shares Expired</t>
  </si>
  <si>
    <t>Shares Granted</t>
  </si>
  <si>
    <t>Options Outstanding, ending balance</t>
  </si>
  <si>
    <t>Weighted Average Exercise Price</t>
  </si>
  <si>
    <t>Weighted Average Exercise Price, Expired</t>
  </si>
  <si>
    <t>Weighted Average Exercise Price, Granted</t>
  </si>
  <si>
    <t>Stock Option and bonus plans (Details 1)</t>
  </si>
  <si>
    <t>Mar. 31, 2016$ / sharesshares</t>
  </si>
  <si>
    <t>Exercisable, Weighted Average Exercise Price | $ / shares</t>
  </si>
  <si>
    <t>Outstanding, Number | shares</t>
  </si>
  <si>
    <t>Outstanding, Weighted Average Remaining Life</t>
  </si>
  <si>
    <t>6 years 6 months</t>
  </si>
  <si>
    <t>Exercisable, Number | shares</t>
  </si>
  <si>
    <t>Stock Option and bonus plans (Details 2)</t>
  </si>
  <si>
    <t>Mar. 31, 2016$ / shares</t>
  </si>
  <si>
    <t>Expected dividend yield</t>
  </si>
  <si>
    <t>0.00%</t>
  </si>
  <si>
    <t>Volatility</t>
  </si>
  <si>
    <t>73.63%</t>
  </si>
  <si>
    <t>Minimum [Member]</t>
  </si>
  <si>
    <t>Risk-free interest rate</t>
  </si>
  <si>
    <t>1.63%</t>
  </si>
  <si>
    <t>Expected life (years)</t>
  </si>
  <si>
    <t>4 years 8 months 19 days</t>
  </si>
  <si>
    <t>Fair value of options at grant date per share</t>
  </si>
  <si>
    <t>Maximum [Member]</t>
  </si>
  <si>
    <t>2.36%</t>
  </si>
  <si>
    <t>9 years 8 months 19 days</t>
  </si>
  <si>
    <t>Stock Option and bonus plans (Details 3) $ in Thousands</t>
  </si>
  <si>
    <t>Stock Option And Bonus Plans Details 3</t>
  </si>
  <si>
    <t>Administration and general</t>
  </si>
  <si>
    <t>Stock Option and bonus plans (Details Narrative) - shares</t>
  </si>
  <si>
    <t>Sep. 05, 2005</t>
  </si>
  <si>
    <t>Mar. 23, 2005</t>
  </si>
  <si>
    <t>Stock Option And Bonus Plans Details Narrative</t>
  </si>
  <si>
    <t>Stock Bonus Plan authorized issuance of shares</t>
  </si>
  <si>
    <t>Stock Option Plan authoried issuance of shares</t>
  </si>
  <si>
    <t>Related party transactions (Details) - USD ($) $ in Thousands</t>
  </si>
  <si>
    <t>Mr Anthony So [Member]</t>
  </si>
  <si>
    <t>Commissions and/or Consultancy Fees</t>
  </si>
  <si>
    <t>[1],[2]</t>
  </si>
  <si>
    <t>Mr. Kim Wah Chung [Member]</t>
  </si>
  <si>
    <t>Mr Woo Ping Fok [Member]</t>
  </si>
  <si>
    <t>Mr Andrew So [Member]</t>
  </si>
  <si>
    <t>Mr Henry Schlueter [Member]</t>
  </si>
  <si>
    <t>Mr Alberet So [Member]</t>
  </si>
  <si>
    <t>Apart from the emoluments paid by the Company as shown above, one of the properties of the Company in Hong Kong is also provided to Mr. Anthony So for his accommodation.</t>
  </si>
  <si>
    <t>The amount for the year ended March 31, 2014, included unpaid vacation payments of $10,000, for Mr. Kim Wah Chung. The amount for the year ended March 31, 2014 included vacation payment of $57,000 for Mr. Anthony So.  The amount for the year ended March 31, 2015, included unpaid vacation payments of $57,000 and $9,000 for Mr. Anthony So and Mr. Kim Wah Chung, respectively.  The amount for the year ended March 31, 2016, included unpaid vacation payments of $57,000, $10,000, and $12,000 for Mr. Anthony So, Mr. Kim Wah Chung, and Mr. Albert So, respectively.</t>
  </si>
  <si>
    <t>The amounts for the years ended March 31, 2014, 2015 and 2016 represented professional fees paid to Schlueter &amp; Associates, P.C., the Company's SEC counsel, in which Mr. Henry Schlueter is one of the principals.</t>
  </si>
  <si>
    <t>Concentrations and Credit Risk (Details) - USD ($) $ in Thousands</t>
  </si>
  <si>
    <t>Net Total Sales</t>
  </si>
  <si>
    <t>Net Total Sales, percent</t>
  </si>
  <si>
    <t>Total Trade Receivables</t>
  </si>
  <si>
    <t>Sunbeam Products Inc [Member]</t>
  </si>
  <si>
    <t>0.70%</t>
  </si>
  <si>
    <t>24.00%</t>
  </si>
  <si>
    <t>45.00%</t>
  </si>
  <si>
    <t>Total Trade Receivables, percent</t>
  </si>
  <si>
    <t>10.00%</t>
  </si>
  <si>
    <t>8.00%</t>
  </si>
  <si>
    <t>Fitbit Inc [Member]</t>
  </si>
  <si>
    <t>59.00%</t>
  </si>
  <si>
    <t>37.00%</t>
  </si>
  <si>
    <t>33.00%</t>
  </si>
  <si>
    <t>41.00%</t>
  </si>
  <si>
    <t>Kern Sohn G M B H [Member]</t>
  </si>
  <si>
    <t>16.00%</t>
  </si>
  <si>
    <t>19.00%</t>
  </si>
  <si>
    <t>0.90%</t>
  </si>
  <si>
    <t>22.00%</t>
  </si>
  <si>
    <t>17.00%</t>
  </si>
  <si>
    <t>Pitney Bowes Inc.</t>
  </si>
  <si>
    <t>27.00%</t>
  </si>
  <si>
    <t>Concentrations and Credit Risk (Details Narrative) - USD ($) $ in Thousands</t>
  </si>
  <si>
    <t>Concentrations And Credit Risk Details Narrative</t>
  </si>
  <si>
    <t>Uninsured cash in banks</t>
  </si>
  <si>
    <t>Employee retirement benefits and severance payment allowance (Details Narrative) - USD ($) $ in Thousands</t>
  </si>
  <si>
    <t>Employee Retirement Benefits And Severance Payment Allowance Details Narrative</t>
  </si>
  <si>
    <t>Contributions to mandatory Hong Kong retirement plan</t>
  </si>
  <si>
    <t>Mandatory severance pay allowance</t>
  </si>
  <si>
    <t>Loss per share (Details Narrative) - shares</t>
  </si>
  <si>
    <t>Loss Per Share Details Narrative</t>
  </si>
  <si>
    <t>Anti-dilutive exercise of stock options</t>
  </si>
  <si>
    <t>Business segment Information (Details Narrative)</t>
  </si>
  <si>
    <t>Percentage of Net Sales</t>
  </si>
  <si>
    <t>Scales &amp; Pet Electronics Products</t>
  </si>
  <si>
    <t>93.00%</t>
  </si>
  <si>
    <t>89.00%</t>
  </si>
  <si>
    <t>95.00%</t>
  </si>
  <si>
    <t>Pet Electronics Products</t>
  </si>
  <si>
    <t>40.00%</t>
  </si>
  <si>
    <t>1.00%</t>
  </si>
  <si>
    <t>Business segment information (Details) - USD ($) $ in Thousands</t>
  </si>
  <si>
    <t>Scales &amp; Others</t>
  </si>
  <si>
    <t>Operating (loss) / income</t>
  </si>
  <si>
    <t>Identifiable assets</t>
  </si>
  <si>
    <t>Depreciation and amortization</t>
  </si>
  <si>
    <t>Capital expenditure</t>
  </si>
  <si>
    <t>Total Operating Segments</t>
  </si>
  <si>
    <t>Corporate</t>
  </si>
  <si>
    <t>Group</t>
  </si>
  <si>
    <t>Pet Electronic Products</t>
  </si>
  <si>
    <t>Business segment information (Details 1) - USD ($) $ in Thousands</t>
  </si>
  <si>
    <t>Business Segment Information Details 1</t>
  </si>
  <si>
    <t>The PRC</t>
  </si>
  <si>
    <t>Business segment information (Details 2) - USD ($) $ in Thousands</t>
  </si>
  <si>
    <t>UNITED STATES</t>
  </si>
  <si>
    <t>73.00%</t>
  </si>
  <si>
    <t>81.00%</t>
  </si>
  <si>
    <t>GERMANY</t>
  </si>
  <si>
    <t>15.00%</t>
  </si>
  <si>
    <t>Business segment information (Details 3) - USD ($) $ in Thousands</t>
  </si>
  <si>
    <t>Sunbeam Products Inc [Member] | Scales &amp; Pet Electronics Products</t>
  </si>
  <si>
    <t>7.00%</t>
  </si>
  <si>
    <t>Fitbit Inc [Member] | Scales &amp; Pet Electronics Products</t>
  </si>
  <si>
    <t>Kern Sohn G M B H [Member] | Scales &amp; Pet Electronics Products</t>
  </si>
  <si>
    <t>9.00%</t>
  </si>
  <si>
    <t>Subsequent events (Details Narrative)</t>
  </si>
  <si>
    <t>1 Months Ended</t>
  </si>
  <si>
    <t>Apr. 30, 2016shares</t>
  </si>
  <si>
    <t>Subsequent Event [Member]</t>
  </si>
  <si>
    <t>Shares Re-Purchas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37"/>
  </cols>
  <sheetData>
    <row r="1" spans="1:2">
      <c t="s" r="A1" s="1">
        <v>0</v>
      </c>
      <c t="s" r="B1" s="2">
        <v>1</v>
      </c>
    </row>
    <row r="2" spans="1:2">
      <c t="s" r="B2" s="2">
        <v>2</v>
      </c>
    </row>
    <row r="3" spans="1:2">
      <c t="s" r="A3" s="3">
        <v>3</v>
      </c>
      <c t="s" r="B3" s="3">
        <v>4</v>
      </c>
    </row>
    <row r="4" spans="1:2">
      <c t="s" r="A4" s="3">
        <v>5</v>
      </c>
      <c t="n" r="B4" s="5">
        <v>846546</v>
      </c>
    </row>
    <row r="5" spans="1:2">
      <c t="s" r="A5" s="3">
        <v>6</v>
      </c>
      <c t="s" r="B5" s="3">
        <v>7</v>
      </c>
    </row>
    <row r="6" spans="1:2">
      <c t="s" r="A6" s="3">
        <v>8</v>
      </c>
      <c t="s" r="B6" s="3">
        <v>9</v>
      </c>
    </row>
    <row r="7" spans="1:2">
      <c t="s" r="A7" s="3">
        <v>10</v>
      </c>
      <c t="s" r="B7" s="3">
        <v>11</v>
      </c>
    </row>
    <row r="8" spans="1:2">
      <c t="s" r="A8" s="3">
        <v>12</v>
      </c>
      <c t="s" r="B8" s="3">
        <v>13</v>
      </c>
    </row>
    <row r="9" spans="1:2">
      <c t="s" r="A9" s="3">
        <v>14</v>
      </c>
      <c t="s" r="B9" s="3">
        <v>15</v>
      </c>
    </row>
    <row r="10" spans="1:2">
      <c t="s" r="A10" s="3">
        <v>16</v>
      </c>
      <c t="s" r="B10" s="3">
        <v>15</v>
      </c>
    </row>
    <row r="11" spans="1:2">
      <c t="s" r="A11" s="3">
        <v>17</v>
      </c>
      <c t="s" r="B11" s="3">
        <v>18</v>
      </c>
    </row>
    <row r="12" spans="1:2">
      <c t="s" r="A12" s="3">
        <v>19</v>
      </c>
      <c t="s" r="B12" s="3">
        <v>20</v>
      </c>
    </row>
    <row r="13" spans="1:2">
      <c t="s" r="A13" s="3">
        <v>21</v>
      </c>
      <c t="s" r="B13" s="3">
        <v>22</v>
      </c>
    </row>
    <row r="14" spans="1:2">
      <c t="s" r="A14" s="3">
        <v>23</v>
      </c>
      <c t="n" r="B14" s="5">
        <v>2016</v>
      </c>
    </row>
    <row r="15" spans="1:2">
      <c t="s" r="A15" s="3">
        <v>24</v>
      </c>
    </row>
    <row r="16" spans="1:2">
      <c t="s" r="A16" s="3">
        <v>25</v>
      </c>
      <c t="n" r="B16" s="5">
        <v>404208</v>
      </c>
    </row>
    <row r="17" spans="1:2">
      <c t="s" r="A17" s="3">
        <v>26</v>
      </c>
    </row>
    <row r="18" spans="1:2">
      <c t="s" r="A18" s="3">
        <v>25</v>
      </c>
      <c t="n" r="B18" s="5">
        <v>5577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49</v>
      </c>
      <c t="s" r="B1" s="2">
        <v>1</v>
      </c>
    </row>
    <row r="2" spans="1:2">
      <c t="s" r="B2" s="2">
        <v>28</v>
      </c>
    </row>
    <row r="3" spans="1:2">
      <c t="s" r="A3" s="6">
        <v>41</v>
      </c>
    </row>
    <row r="4" spans="1:2">
      <c t="s" r="A4" s="3">
        <v>49</v>
      </c>
      <c t="s" r="B4" s="3">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8</v>
      </c>
    </row>
    <row r="3" spans="1:2">
      <c t="s" r="A3" s="6">
        <v>180</v>
      </c>
    </row>
    <row r="4" spans="1:2">
      <c t="s" r="A4" s="3">
        <v>179</v>
      </c>
      <c t="s" r="B4" s="3">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2</v>
      </c>
      <c t="s" r="B1" s="2">
        <v>1</v>
      </c>
    </row>
    <row r="2" spans="1:2">
      <c t="s" r="B2" s="2">
        <v>28</v>
      </c>
    </row>
    <row r="3" spans="1:2">
      <c t="s" r="A3" s="6">
        <v>183</v>
      </c>
    </row>
    <row r="4" spans="1:2">
      <c t="s" r="A4" s="3">
        <v>182</v>
      </c>
      <c t="s" r="B4" s="3">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5</v>
      </c>
      <c t="s" r="B1" s="2">
        <v>1</v>
      </c>
    </row>
    <row r="2" spans="1:2">
      <c t="s" r="B2" s="2">
        <v>28</v>
      </c>
    </row>
    <row r="3" spans="1:2">
      <c t="s" r="A3" s="6">
        <v>186</v>
      </c>
    </row>
    <row r="4" spans="1:2">
      <c t="s" r="A4" s="3">
        <v>185</v>
      </c>
      <c t="s" r="B4" s="3">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7</v>
      </c>
      <c t="s" r="B1" s="2">
        <v>1</v>
      </c>
    </row>
    <row r="2" spans="1:2">
      <c t="s" r="B2" s="2">
        <v>28</v>
      </c>
    </row>
    <row r="3" spans="1:2">
      <c t="s" r="A3" s="6">
        <v>188</v>
      </c>
    </row>
    <row r="4" spans="1:2">
      <c t="s" r="A4" s="3">
        <v>167</v>
      </c>
      <c t="s" r="B4" s="3">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5</v>
      </c>
      <c t="s" r="B1" s="2">
        <v>1</v>
      </c>
    </row>
    <row r="2" spans="1:2">
      <c t="s" r="B2" s="2">
        <v>28</v>
      </c>
    </row>
    <row r="3" spans="1:2">
      <c t="s" r="A3" s="6">
        <v>190</v>
      </c>
    </row>
    <row r="4" spans="1:2">
      <c t="s" r="A4" s="3">
        <v>35</v>
      </c>
      <c t="s" r="B4" s="3">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9</v>
      </c>
      <c t="s" r="B1" s="2">
        <v>1</v>
      </c>
    </row>
    <row r="2" spans="1:2">
      <c t="s" r="B2" s="2">
        <v>28</v>
      </c>
    </row>
    <row r="3" spans="1:2">
      <c t="s" r="A3" s="6">
        <v>192</v>
      </c>
    </row>
    <row r="4" spans="1:2">
      <c t="s" r="A4" s="3">
        <v>39</v>
      </c>
      <c t="s" r="B4" s="3">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4</v>
      </c>
      <c t="s" r="B1" s="2">
        <v>1</v>
      </c>
    </row>
    <row r="2" spans="1:2">
      <c t="s" r="B2" s="2">
        <v>28</v>
      </c>
    </row>
    <row r="3" spans="1:2">
      <c t="s" r="A3" s="6">
        <v>195</v>
      </c>
    </row>
    <row r="4" spans="1:2">
      <c t="s" r="A4" s="3">
        <v>194</v>
      </c>
      <c t="s" r="B4" s="3">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7</v>
      </c>
      <c t="s" r="B1" s="2">
        <v>1</v>
      </c>
    </row>
    <row r="2" spans="1:2">
      <c t="s" r="B2" s="2">
        <v>28</v>
      </c>
    </row>
    <row r="3" spans="1:2">
      <c t="s" r="A3" s="6">
        <v>197</v>
      </c>
    </row>
    <row r="4" spans="1:2">
      <c t="s" r="A4" s="3">
        <v>197</v>
      </c>
      <c t="s" r="B4" s="3">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65</v>
      </c>
      <c t="s" r="B1" s="2">
        <v>1</v>
      </c>
    </row>
    <row r="2" spans="1:2">
      <c t="s" r="B2" s="2">
        <v>28</v>
      </c>
    </row>
    <row r="3" spans="1:2">
      <c t="s" r="A3" s="6">
        <v>199</v>
      </c>
    </row>
    <row r="4" spans="1:2">
      <c t="s" r="A4" s="3">
        <v>65</v>
      </c>
      <c t="s" r="B4" s="3">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8</v>
      </c>
      <c t="s" r="C1" s="2">
        <v>29</v>
      </c>
    </row>
    <row r="2" spans="1:3">
      <c t="s" r="A2" s="6">
        <v>30</v>
      </c>
    </row>
    <row r="3" spans="1:3">
      <c t="s" r="A3" s="3">
        <v>31</v>
      </c>
      <c t="n" r="B3" s="7">
        <v>3547</v>
      </c>
      <c t="n" r="C3" s="7">
        <v>3027</v>
      </c>
    </row>
    <row r="4" spans="1:3">
      <c t="s" r="A4" s="3">
        <v>32</v>
      </c>
      <c t="n" r="B4" s="5">
        <v>913</v>
      </c>
      <c t="n" r="C4" s="5">
        <v>1306</v>
      </c>
    </row>
    <row r="5" spans="1:3">
      <c t="s" r="A5" s="3">
        <v>33</v>
      </c>
      <c t="n" r="B5" s="5">
        <v>1180</v>
      </c>
      <c t="n" r="C5" s="5">
        <v>1154</v>
      </c>
    </row>
    <row r="6" spans="1:3">
      <c t="s" r="A6" s="3">
        <v>34</v>
      </c>
      <c t="n" r="B6" s="5">
        <v>1823</v>
      </c>
      <c t="n" r="C6" s="5">
        <v>3121</v>
      </c>
    </row>
    <row r="7" spans="1:3">
      <c t="s" r="A7" s="3">
        <v>35</v>
      </c>
      <c t="n" r="B7" s="5">
        <v>144</v>
      </c>
      <c t="n" r="C7" s="5">
        <v>391</v>
      </c>
    </row>
    <row r="8" spans="1:3">
      <c t="s" r="A8" s="3">
        <v>36</v>
      </c>
      <c t="s" r="B8" s="3">
        <v>37</v>
      </c>
      <c t="n" r="C8" s="5">
        <v>39</v>
      </c>
    </row>
    <row r="9" spans="1:3">
      <c t="s" r="A9" s="3">
        <v>38</v>
      </c>
      <c t="n" r="B9" s="5">
        <v>7607</v>
      </c>
      <c t="n" r="C9" s="5">
        <v>9038</v>
      </c>
    </row>
    <row r="10" spans="1:3">
      <c t="s" r="A10" s="3">
        <v>39</v>
      </c>
      <c t="n" r="B10" s="5">
        <v>140</v>
      </c>
      <c t="n" r="C10" s="5">
        <v>136</v>
      </c>
    </row>
    <row r="11" spans="1:3">
      <c t="s" r="A11" s="3">
        <v>40</v>
      </c>
      <c t="n" r="B11" s="5">
        <v>265</v>
      </c>
      <c t="s" r="C11" s="3">
        <v>37</v>
      </c>
    </row>
    <row r="12" spans="1:3">
      <c t="s" r="A12" s="6">
        <v>41</v>
      </c>
    </row>
    <row r="13" spans="1:3">
      <c t="s" r="A13" s="3">
        <v>42</v>
      </c>
      <c t="n" r="B13" s="5">
        <v>16403</v>
      </c>
      <c t="n" r="C13" s="5">
        <v>17056</v>
      </c>
    </row>
    <row r="14" spans="1:3">
      <c t="s" r="A14" s="3">
        <v>43</v>
      </c>
      <c t="n" r="B14" s="5">
        <v>821</v>
      </c>
      <c t="n" r="C14" s="5">
        <v>427</v>
      </c>
    </row>
    <row r="15" spans="1:3">
      <c t="s" r="A15" s="3">
        <v>44</v>
      </c>
      <c t="n" r="B15" s="5">
        <v>9862</v>
      </c>
      <c t="n" r="C15" s="5">
        <v>9847</v>
      </c>
    </row>
    <row r="16" spans="1:3">
      <c t="s" r="A16" s="3">
        <v>45</v>
      </c>
      <c t="n" r="B16" s="5">
        <v>1323</v>
      </c>
      <c t="n" r="C16" s="5">
        <v>1325</v>
      </c>
    </row>
    <row r="17" spans="1:3">
      <c t="s" r="A17" s="3">
        <v>46</v>
      </c>
      <c t="n" r="B17" s="5">
        <v>685</v>
      </c>
      <c t="n" r="C17" s="5">
        <v>572</v>
      </c>
    </row>
    <row r="18" spans="1:3">
      <c t="s" r="A18" s="3">
        <v>47</v>
      </c>
      <c t="n" r="B18" s="5">
        <v>29094</v>
      </c>
      <c t="n" r="C18" s="5">
        <v>29227</v>
      </c>
    </row>
    <row r="19" spans="1:3">
      <c t="s" r="A19" s="3">
        <v>48</v>
      </c>
      <c t="n" r="B19" s="5">
        <v>-17377</v>
      </c>
      <c t="n" r="C19" s="5">
        <v>-16743</v>
      </c>
    </row>
    <row r="20" spans="1:3">
      <c t="s" r="A20" s="3">
        <v>49</v>
      </c>
      <c t="n" r="B20" s="5">
        <v>11717</v>
      </c>
      <c t="n" r="C20" s="5">
        <v>12484</v>
      </c>
    </row>
    <row r="21" spans="1:3">
      <c t="s" r="A21" s="3">
        <v>50</v>
      </c>
      <c t="n" r="B21" s="5">
        <v>3292</v>
      </c>
      <c t="n" r="C21" s="5">
        <v>4119</v>
      </c>
    </row>
    <row r="22" spans="1:3">
      <c t="s" r="A22" s="3">
        <v>51</v>
      </c>
      <c t="n" r="B22" s="5">
        <v>23021</v>
      </c>
      <c t="n" r="C22" s="5">
        <v>25777</v>
      </c>
    </row>
    <row r="23" spans="1:3">
      <c t="s" r="A23" s="6">
        <v>52</v>
      </c>
    </row>
    <row r="24" spans="1:3">
      <c t="s" r="A24" s="3">
        <v>53</v>
      </c>
      <c t="n" r="B24" s="5">
        <v>1237</v>
      </c>
      <c t="n" r="C24" s="5">
        <v>1830</v>
      </c>
    </row>
    <row r="25" spans="1:3">
      <c t="s" r="A25" s="3">
        <v>54</v>
      </c>
      <c t="n" r="B25" s="5">
        <v>506</v>
      </c>
      <c t="n" r="C25" s="5">
        <v>3376</v>
      </c>
    </row>
    <row r="26" spans="1:3">
      <c t="s" r="A26" s="3">
        <v>55</v>
      </c>
      <c t="n" r="B26" s="5">
        <v>2501</v>
      </c>
      <c t="n" r="C26" s="5">
        <v>4791</v>
      </c>
    </row>
    <row r="27" spans="1:3">
      <c t="s" r="A27" s="3">
        <v>56</v>
      </c>
      <c t="n" r="B27" s="5">
        <v>3153</v>
      </c>
      <c t="n" r="C27" s="5">
        <v>3117</v>
      </c>
    </row>
    <row r="28" spans="1:3">
      <c t="s" r="A28" s="3">
        <v>57</v>
      </c>
      <c t="n" r="B28" s="5">
        <v>317</v>
      </c>
      <c t="n" r="C28" s="5">
        <v>7</v>
      </c>
    </row>
    <row r="29" spans="1:3">
      <c t="s" r="A29" s="3">
        <v>58</v>
      </c>
      <c t="n" r="B29" s="5">
        <v>79</v>
      </c>
      <c t="n" r="C29" s="5">
        <v>66</v>
      </c>
    </row>
    <row r="30" spans="1:3">
      <c t="s" r="A30" s="3">
        <v>35</v>
      </c>
      <c t="n" r="B30" s="5">
        <v>160</v>
      </c>
      <c t="n" r="C30" s="5">
        <v>84</v>
      </c>
    </row>
    <row r="31" spans="1:3">
      <c t="s" r="A31" s="3">
        <v>59</v>
      </c>
      <c t="n" r="B31" s="5">
        <v>49</v>
      </c>
      <c t="n" r="C31" s="5">
        <v>23</v>
      </c>
    </row>
    <row r="32" spans="1:3">
      <c t="s" r="A32" s="3">
        <v>60</v>
      </c>
      <c t="n" r="B32" s="5">
        <v>135</v>
      </c>
      <c t="n" r="C32" s="5">
        <v>135</v>
      </c>
    </row>
    <row r="33" spans="1:3">
      <c t="s" r="A33" s="3">
        <v>61</v>
      </c>
      <c t="n" r="B33" s="5">
        <v>8137</v>
      </c>
      <c t="n" r="C33" s="5">
        <v>13429</v>
      </c>
    </row>
    <row r="34" spans="1:3">
      <c t="s" r="A34" s="3">
        <v>62</v>
      </c>
      <c t="s" r="B34" s="3">
        <v>37</v>
      </c>
      <c t="n" r="C34" s="5">
        <v>112</v>
      </c>
    </row>
    <row r="35" spans="1:3">
      <c t="s" r="A35" s="3">
        <v>63</v>
      </c>
      <c t="n" r="B35" s="5">
        <v>104</v>
      </c>
      <c t="n" r="C35" s="5">
        <v>45</v>
      </c>
    </row>
    <row r="36" spans="1:3">
      <c t="s" r="A36" s="3">
        <v>64</v>
      </c>
      <c t="n" r="B36" s="5">
        <v>202</v>
      </c>
      <c t="n" r="C36" s="5">
        <v>336</v>
      </c>
    </row>
    <row r="37" spans="1:3">
      <c t="s" r="A37" s="6">
        <v>65</v>
      </c>
    </row>
    <row r="38" spans="1:3">
      <c t="s" r="A38" s="3">
        <v>66</v>
      </c>
      <c t="n" r="B38" s="5">
        <v>17</v>
      </c>
      <c t="n" r="C38" s="5">
        <v>17</v>
      </c>
    </row>
    <row r="39" spans="1:3">
      <c t="s" r="A39" s="3">
        <v>67</v>
      </c>
      <c t="n" r="B39" s="5">
        <v>22566</v>
      </c>
      <c t="n" r="C39" s="5">
        <v>21765</v>
      </c>
    </row>
    <row r="40" spans="1:3">
      <c t="s" r="A40" s="3">
        <v>68</v>
      </c>
      <c t="n" r="B40" s="5">
        <v>-1561</v>
      </c>
      <c t="n" r="C40" s="5">
        <v>-1462</v>
      </c>
    </row>
    <row r="41" spans="1:3">
      <c t="s" r="A41" s="3">
        <v>69</v>
      </c>
      <c t="n" r="B41" s="5">
        <v>-8828</v>
      </c>
      <c t="n" r="C41" s="5">
        <v>-11699</v>
      </c>
    </row>
    <row r="42" spans="1:3">
      <c t="s" r="A42" s="3">
        <v>70</v>
      </c>
      <c t="n" r="B42" s="5">
        <v>2384</v>
      </c>
      <c t="n" r="C42" s="5">
        <v>3234</v>
      </c>
    </row>
    <row r="43" spans="1:3">
      <c t="s" r="A43" s="3">
        <v>71</v>
      </c>
      <c t="n" r="B43" s="5">
        <v>14578</v>
      </c>
      <c t="n" r="C43" s="5">
        <v>11855</v>
      </c>
    </row>
    <row r="44" spans="1:3">
      <c t="s" r="A44" s="3">
        <v>72</v>
      </c>
      <c t="n" r="B44" s="7">
        <v>23021</v>
      </c>
      <c t="n" r="C44" s="7">
        <v>257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1</v>
      </c>
      <c t="s" r="B1" s="2">
        <v>1</v>
      </c>
    </row>
    <row r="2" spans="1:2">
      <c t="s" r="B2" s="2">
        <v>28</v>
      </c>
    </row>
    <row r="3" spans="1:2">
      <c t="s" r="A3" s="6">
        <v>172</v>
      </c>
    </row>
    <row r="4" spans="1:2">
      <c t="s" r="A4" s="3">
        <v>201</v>
      </c>
      <c t="s" r="B4" s="3">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3</v>
      </c>
      <c t="s" r="B1" s="2">
        <v>1</v>
      </c>
    </row>
    <row r="2" spans="1:2">
      <c t="s" r="B2" s="2">
        <v>28</v>
      </c>
    </row>
    <row r="3" spans="1:2">
      <c t="s" r="A3" s="6">
        <v>204</v>
      </c>
    </row>
    <row r="4" spans="1:2">
      <c t="s" r="A4" s="3">
        <v>203</v>
      </c>
      <c t="s" r="B4" s="3">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6</v>
      </c>
      <c t="s" r="B1" s="2">
        <v>1</v>
      </c>
    </row>
    <row r="2" spans="1:2">
      <c t="s" r="B2" s="2">
        <v>28</v>
      </c>
    </row>
    <row r="3" spans="1:2">
      <c t="s" r="A3" s="6">
        <v>172</v>
      </c>
    </row>
    <row r="4" spans="1:2">
      <c t="s" r="A4" s="3">
        <v>206</v>
      </c>
      <c t="s" r="B4" s="3">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08</v>
      </c>
      <c t="s" r="B1" s="2">
        <v>1</v>
      </c>
    </row>
    <row r="2" spans="1:2">
      <c t="s" r="B2" s="2">
        <v>28</v>
      </c>
    </row>
    <row r="3" spans="1:2">
      <c t="s" r="A3" s="6">
        <v>209</v>
      </c>
    </row>
    <row r="4" spans="1:2">
      <c t="s" r="A4" s="3">
        <v>208</v>
      </c>
      <c t="s" r="B4" s="3">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1</v>
      </c>
      <c t="s" r="B1" s="2">
        <v>1</v>
      </c>
    </row>
    <row r="2" spans="1:2">
      <c t="s" r="B2" s="2">
        <v>28</v>
      </c>
    </row>
    <row r="3" spans="1:2">
      <c t="s" r="A3" s="6">
        <v>172</v>
      </c>
    </row>
    <row r="4" spans="1:2">
      <c t="s" r="A4" s="3">
        <v>211</v>
      </c>
      <c t="s" r="B4" s="3">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3</v>
      </c>
      <c t="s" r="B1" s="2">
        <v>1</v>
      </c>
    </row>
    <row r="2" spans="1:2">
      <c t="s" r="B2" s="2">
        <v>28</v>
      </c>
    </row>
    <row r="3" spans="1:2">
      <c t="s" r="A3" s="6">
        <v>172</v>
      </c>
    </row>
    <row r="4" spans="1:2">
      <c t="s" r="A4" s="3">
        <v>213</v>
      </c>
      <c t="s" r="B4" s="3">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5</v>
      </c>
      <c t="s" r="B1" s="2">
        <v>1</v>
      </c>
    </row>
    <row r="2" spans="1:2">
      <c t="s" r="B2" s="2">
        <v>28</v>
      </c>
    </row>
    <row r="3" spans="1:2">
      <c t="s" r="A3" s="6">
        <v>216</v>
      </c>
    </row>
    <row r="4" spans="1:2">
      <c t="s" r="A4" s="3">
        <v>215</v>
      </c>
      <c t="s" r="B4" s="3">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r="1" spans="1:2">
      <c t="s" r="A1" s="1">
        <v>218</v>
      </c>
      <c t="s" r="B1" s="2">
        <v>1</v>
      </c>
    </row>
    <row r="2" spans="1:2">
      <c t="s" r="B2" s="2">
        <v>28</v>
      </c>
    </row>
    <row r="3" spans="1:2">
      <c t="s" r="A3" s="6">
        <v>172</v>
      </c>
    </row>
    <row r="4" spans="1:2">
      <c t="s" r="A4" s="3">
        <v>219</v>
      </c>
      <c t="s" r="B4" s="3">
        <v>220</v>
      </c>
    </row>
    <row r="5" spans="1:2">
      <c t="s" r="A5" s="3">
        <v>31</v>
      </c>
      <c t="s" r="B5" s="3">
        <v>221</v>
      </c>
    </row>
    <row r="6" spans="1:2">
      <c t="s" r="A6" s="3">
        <v>34</v>
      </c>
      <c t="s" r="B6" s="3">
        <v>222</v>
      </c>
    </row>
    <row r="7" spans="1:2">
      <c t="s" r="A7" s="3">
        <v>136</v>
      </c>
      <c t="s" r="B7" s="3">
        <v>223</v>
      </c>
    </row>
    <row r="8" spans="1:2">
      <c t="s" r="A8" s="3">
        <v>224</v>
      </c>
      <c t="s" r="B8" s="3">
        <v>225</v>
      </c>
    </row>
    <row r="9" spans="1:2">
      <c t="s" r="A9" s="3">
        <v>226</v>
      </c>
      <c t="s" r="B9" s="3">
        <v>227</v>
      </c>
    </row>
    <row r="10" spans="1:2">
      <c t="s" r="A10" s="3">
        <v>41</v>
      </c>
      <c t="s" r="B10" s="3">
        <v>228</v>
      </c>
    </row>
    <row r="11" spans="1:2">
      <c t="s" r="A11" s="3">
        <v>229</v>
      </c>
      <c t="s" r="B11" s="3">
        <v>230</v>
      </c>
    </row>
    <row r="12" spans="1:2">
      <c t="s" r="A12" s="3">
        <v>231</v>
      </c>
      <c t="s" r="B12" s="3">
        <v>232</v>
      </c>
    </row>
    <row r="13" spans="1:2">
      <c t="s" r="A13" s="3">
        <v>233</v>
      </c>
      <c t="s" r="B13" s="3">
        <v>234</v>
      </c>
    </row>
    <row r="14" spans="1:2">
      <c t="s" r="A14" s="3">
        <v>235</v>
      </c>
      <c t="s" r="B14" s="3">
        <v>236</v>
      </c>
    </row>
    <row r="15" spans="1:2">
      <c t="s" r="A15" s="3">
        <v>237</v>
      </c>
      <c t="s" r="B15" s="3">
        <v>238</v>
      </c>
    </row>
    <row r="16" spans="1:2">
      <c t="s" r="A16" s="3">
        <v>239</v>
      </c>
      <c t="s" r="B16" s="3">
        <v>240</v>
      </c>
    </row>
    <row r="17" spans="1:2">
      <c t="s" r="A17" s="3">
        <v>241</v>
      </c>
      <c t="s" r="B17" s="3">
        <v>242</v>
      </c>
    </row>
    <row r="18" spans="1:2">
      <c t="s" r="A18" s="3">
        <v>243</v>
      </c>
      <c t="s" r="B18" s="3">
        <v>244</v>
      </c>
    </row>
    <row r="19" spans="1:2">
      <c t="s" r="A19" s="3">
        <v>245</v>
      </c>
      <c t="s" r="B19" s="3">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7</v>
      </c>
      <c t="s" r="B1" s="2">
        <v>1</v>
      </c>
    </row>
    <row r="2" spans="1:2">
      <c t="s" r="B2" s="2">
        <v>28</v>
      </c>
    </row>
    <row r="3" spans="1:2">
      <c t="s" r="A3" s="6">
        <v>176</v>
      </c>
    </row>
    <row r="4" spans="1:2">
      <c t="s" r="A4" s="3">
        <v>248</v>
      </c>
      <c t="s" r="B4" s="3">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8</v>
      </c>
    </row>
    <row r="3" spans="1:2">
      <c t="s" r="A3" s="6">
        <v>180</v>
      </c>
    </row>
    <row r="4" spans="1:2">
      <c t="s" r="A4" s="3">
        <v>251</v>
      </c>
      <c t="s" r="B4" s="3">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3</v>
      </c>
      <c t="s" r="B1" s="2">
        <v>28</v>
      </c>
      <c t="s" r="C1" s="2">
        <v>29</v>
      </c>
    </row>
    <row r="2" spans="1:3">
      <c t="s" r="A2" s="6">
        <v>74</v>
      </c>
    </row>
    <row r="3" spans="1:3">
      <c t="s" r="A3" s="3">
        <v>75</v>
      </c>
      <c t="n" r="B3" s="8">
        <v>0.003</v>
      </c>
      <c t="n" r="C3" s="8">
        <v>0.003</v>
      </c>
    </row>
    <row r="4" spans="1:3">
      <c t="s" r="A4" s="3">
        <v>76</v>
      </c>
      <c t="n" r="B4" s="5">
        <v>23333334</v>
      </c>
      <c t="n" r="C4" s="5">
        <v>23333334</v>
      </c>
    </row>
    <row r="5" spans="1:3">
      <c t="s" r="A5" s="3">
        <v>77</v>
      </c>
      <c t="n" r="B5" s="5">
        <v>5577639</v>
      </c>
      <c t="n" r="C5" s="5">
        <v>5577639</v>
      </c>
    </row>
    <row r="6" spans="1:3">
      <c t="s" r="A6" s="3">
        <v>78</v>
      </c>
      <c t="n" r="B6" s="5">
        <v>5173431</v>
      </c>
      <c t="n" r="C6" s="5">
        <v>5246903</v>
      </c>
    </row>
    <row r="7" spans="1:3">
      <c t="s" r="A7" s="3">
        <v>79</v>
      </c>
      <c t="n" r="B7" s="5">
        <v>404208</v>
      </c>
      <c t="n" r="C7" s="5">
        <v>3307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53</v>
      </c>
      <c t="s" r="B1" s="2">
        <v>1</v>
      </c>
    </row>
    <row r="2" spans="1:2">
      <c t="s" r="B2" s="2">
        <v>28</v>
      </c>
    </row>
    <row r="3" spans="1:2">
      <c t="s" r="A3" s="6">
        <v>183</v>
      </c>
    </row>
    <row r="4" spans="1:2">
      <c t="s" r="A4" s="3">
        <v>254</v>
      </c>
      <c t="s" r="B4" s="3">
        <v>255</v>
      </c>
    </row>
    <row r="5" spans="1:2">
      <c t="s" r="A5" s="3">
        <v>256</v>
      </c>
      <c t="s" r="B5" s="3">
        <v>257</v>
      </c>
    </row>
    <row r="6" spans="1:2">
      <c t="s" r="A6" s="3">
        <v>258</v>
      </c>
      <c t="s" r="B6" s="3">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260</v>
      </c>
      <c t="s" r="B1" s="2">
        <v>1</v>
      </c>
    </row>
    <row r="2" spans="1:2">
      <c t="s" r="B2" s="2">
        <v>28</v>
      </c>
    </row>
    <row r="3" spans="1:2">
      <c t="s" r="A3" s="6">
        <v>186</v>
      </c>
    </row>
    <row r="4" spans="1:2">
      <c t="s" r="A4" s="3">
        <v>261</v>
      </c>
      <c t="s" r="B4" s="3">
        <v>262</v>
      </c>
    </row>
    <row r="5" spans="1:2">
      <c t="s" r="A5" s="3">
        <v>263</v>
      </c>
      <c t="s" r="B5" s="3">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80"/>
  </cols>
  <sheetData>
    <row r="1" spans="1:2">
      <c t="s" r="A1" s="1">
        <v>265</v>
      </c>
      <c t="s" r="B1" s="2">
        <v>1</v>
      </c>
    </row>
    <row r="2" spans="1:2">
      <c t="s" r="B2" s="2">
        <v>28</v>
      </c>
    </row>
    <row r="3" spans="1:2">
      <c t="s" r="A3" s="6">
        <v>188</v>
      </c>
    </row>
    <row r="4" spans="1:2">
      <c t="s" r="A4" s="3">
        <v>266</v>
      </c>
      <c t="s" r="B4" s="3">
        <v>267</v>
      </c>
    </row>
    <row r="5" spans="1:2">
      <c t="s" r="A5" s="3">
        <v>268</v>
      </c>
      <c t="s" r="B5" s="3">
        <v>269</v>
      </c>
    </row>
    <row r="6" spans="1:2">
      <c t="s" r="A6" s="3">
        <v>270</v>
      </c>
      <c t="s" r="B6" s="3">
        <v>271</v>
      </c>
    </row>
    <row r="7" spans="1:2">
      <c t="s" r="A7" s="3">
        <v>57</v>
      </c>
      <c t="s" r="B7" s="3">
        <v>272</v>
      </c>
    </row>
    <row r="8" spans="1:2">
      <c t="s" r="A8" s="3">
        <v>273</v>
      </c>
      <c t="s" r="B8" s="3">
        <v>274</v>
      </c>
    </row>
    <row r="9" spans="1:2">
      <c t="s" r="A9" s="3">
        <v>275</v>
      </c>
      <c t="s" r="B9" s="3">
        <v>276</v>
      </c>
    </row>
    <row r="10" spans="1:2">
      <c t="s" r="A10" s="3">
        <v>277</v>
      </c>
      <c t="s" r="B10" s="3">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9</v>
      </c>
      <c t="s" r="B1" s="2">
        <v>1</v>
      </c>
    </row>
    <row r="2" spans="1:2">
      <c t="s" r="B2" s="2">
        <v>28</v>
      </c>
    </row>
    <row r="3" spans="1:2">
      <c t="s" r="A3" s="6">
        <v>190</v>
      </c>
    </row>
    <row r="4" spans="1:2">
      <c t="s" r="A4" s="3">
        <v>280</v>
      </c>
      <c t="s" r="B4" s="3">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282</v>
      </c>
      <c t="s" r="B1" s="2">
        <v>1</v>
      </c>
    </row>
    <row r="2" spans="1:2">
      <c t="s" r="B2" s="2">
        <v>28</v>
      </c>
    </row>
    <row r="3" spans="1:2">
      <c t="s" r="A3" s="6">
        <v>195</v>
      </c>
    </row>
    <row r="4" spans="1:2">
      <c t="s" r="A4" s="3">
        <v>283</v>
      </c>
      <c t="s" r="B4" s="3">
        <v>284</v>
      </c>
    </row>
    <row r="5" spans="1:2">
      <c t="s" r="A5" s="3">
        <v>285</v>
      </c>
      <c t="s" r="B5" s="3">
        <v>286</v>
      </c>
    </row>
    <row r="6" spans="1:2">
      <c t="s" r="A6" s="3">
        <v>287</v>
      </c>
      <c t="s" r="B6" s="3">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9</v>
      </c>
      <c t="s" r="B1" s="2">
        <v>1</v>
      </c>
    </row>
    <row r="2" spans="1:2">
      <c t="s" r="B2" s="2">
        <v>28</v>
      </c>
    </row>
    <row r="3" spans="1:2">
      <c t="s" r="A3" s="6">
        <v>197</v>
      </c>
    </row>
    <row r="4" spans="1:2">
      <c t="s" r="A4" s="3">
        <v>290</v>
      </c>
      <c t="s" r="B4" s="3">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t="s" r="A1" s="1">
        <v>292</v>
      </c>
      <c t="s" r="B1" s="2">
        <v>1</v>
      </c>
    </row>
    <row r="2" spans="1:2">
      <c t="s" r="B2" s="2">
        <v>28</v>
      </c>
    </row>
    <row r="3" spans="1:2">
      <c t="s" r="A3" s="6">
        <v>172</v>
      </c>
    </row>
    <row r="4" spans="1:2">
      <c t="s" r="A4" s="3">
        <v>293</v>
      </c>
      <c t="s" r="B4" s="3">
        <v>294</v>
      </c>
    </row>
    <row r="5" spans="1:2">
      <c t="s" r="A5" s="3">
        <v>295</v>
      </c>
      <c t="s" r="B5" s="3">
        <v>296</v>
      </c>
    </row>
    <row r="6" spans="1:2">
      <c t="s" r="A6" s="3">
        <v>297</v>
      </c>
      <c t="s" r="B6" s="3">
        <v>298</v>
      </c>
    </row>
    <row r="7" spans="1:2">
      <c t="s" r="A7" s="3">
        <v>299</v>
      </c>
      <c t="s" r="B7" s="3">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01</v>
      </c>
      <c t="s" r="B1" s="2">
        <v>1</v>
      </c>
    </row>
    <row r="2" spans="1:2">
      <c t="s" r="B2" s="2">
        <v>28</v>
      </c>
    </row>
    <row r="3" spans="1:2">
      <c t="s" r="A3" s="6">
        <v>204</v>
      </c>
    </row>
    <row r="4" spans="1:2">
      <c t="s" r="A4" s="3">
        <v>302</v>
      </c>
      <c t="s" r="B4" s="3">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04</v>
      </c>
      <c t="s" r="B1" s="2">
        <v>1</v>
      </c>
    </row>
    <row r="2" spans="1:2">
      <c t="s" r="B2" s="2">
        <v>28</v>
      </c>
    </row>
    <row r="3" spans="1:2">
      <c t="s" r="A3" s="6">
        <v>172</v>
      </c>
    </row>
    <row r="4" spans="1:2">
      <c t="s" r="A4" s="3">
        <v>305</v>
      </c>
      <c t="s" r="B4" s="3">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t="s" r="A1" s="1">
        <v>307</v>
      </c>
      <c t="s" r="B1" s="2">
        <v>1</v>
      </c>
    </row>
    <row r="2" spans="1:2">
      <c t="s" r="B2" s="2">
        <v>28</v>
      </c>
    </row>
    <row r="3" spans="1:2">
      <c t="s" r="A3" s="6">
        <v>172</v>
      </c>
    </row>
    <row r="4" spans="1:2">
      <c t="s" r="A4" s="3">
        <v>308</v>
      </c>
      <c t="s" r="B4" s="3">
        <v>309</v>
      </c>
    </row>
    <row r="5" spans="1:2">
      <c t="s" r="A5" s="3">
        <v>310</v>
      </c>
      <c t="s" r="B5" s="3">
        <v>311</v>
      </c>
    </row>
    <row r="6" spans="1:2">
      <c t="s" r="A6" s="3">
        <v>312</v>
      </c>
      <c t="s" r="B6" s="3">
        <v>274</v>
      </c>
    </row>
    <row r="7" spans="1:2">
      <c t="s" r="A7" s="3">
        <v>313</v>
      </c>
      <c t="s" r="B7" s="3">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v>
      </c>
      <c t="s" r="B1" s="2">
        <v>1</v>
      </c>
    </row>
    <row r="2" spans="1:4">
      <c t="s" r="B2" s="2">
        <v>28</v>
      </c>
      <c t="s" r="C2" s="2">
        <v>29</v>
      </c>
      <c t="s" r="D2" s="2">
        <v>81</v>
      </c>
    </row>
    <row r="3" spans="1:4">
      <c t="s" r="A3" s="6">
        <v>82</v>
      </c>
    </row>
    <row r="4" spans="1:4">
      <c t="s" r="A4" s="3">
        <v>83</v>
      </c>
      <c t="n" r="B4" s="7">
        <v>23892</v>
      </c>
      <c t="n" r="C4" s="7">
        <v>28944</v>
      </c>
      <c t="n" r="D4" s="7">
        <v>31305</v>
      </c>
    </row>
    <row r="5" spans="1:4">
      <c t="s" r="A5" s="3">
        <v>84</v>
      </c>
      <c t="n" r="B5" s="5">
        <v>-16476</v>
      </c>
      <c t="n" r="C5" s="5">
        <v>-23092</v>
      </c>
      <c t="n" r="D5" s="5">
        <v>-28631</v>
      </c>
    </row>
    <row r="6" spans="1:4">
      <c t="s" r="A6" s="3">
        <v>85</v>
      </c>
      <c t="n" r="B6" s="5">
        <v>7416</v>
      </c>
      <c t="n" r="C6" s="5">
        <v>5852</v>
      </c>
      <c t="n" r="D6" s="5">
        <v>2674</v>
      </c>
    </row>
    <row r="7" spans="1:4">
      <c t="s" r="A7" s="3">
        <v>86</v>
      </c>
      <c t="n" r="B7" s="5">
        <v>1477</v>
      </c>
      <c t="n" r="C7" s="5">
        <v>1453</v>
      </c>
      <c t="n" r="D7" s="5">
        <v>708</v>
      </c>
    </row>
    <row r="8" spans="1:4">
      <c t="s" r="A8" s="3">
        <v>87</v>
      </c>
      <c t="n" r="B8" s="5">
        <v>-420</v>
      </c>
      <c t="n" r="C8" s="5">
        <v>-822</v>
      </c>
      <c t="n" r="D8" s="5">
        <v>-389</v>
      </c>
    </row>
    <row r="9" spans="1:4">
      <c t="s" r="A9" s="3">
        <v>88</v>
      </c>
      <c t="n" r="B9" s="5">
        <v>-2961</v>
      </c>
      <c t="n" r="C9" s="5">
        <v>-3166</v>
      </c>
      <c t="n" r="D9" s="5">
        <v>-2983</v>
      </c>
    </row>
    <row r="10" spans="1:4">
      <c t="s" r="A10" s="3">
        <v>89</v>
      </c>
      <c t="n" r="B10" s="5">
        <v>-200</v>
      </c>
      <c t="n" r="C10" s="5">
        <v>-228</v>
      </c>
      <c t="n" r="D10" s="5">
        <v>-366</v>
      </c>
    </row>
    <row r="11" spans="1:4">
      <c t="s" r="A11" s="3">
        <v>90</v>
      </c>
      <c t="n" r="B11" s="5">
        <v>-3503</v>
      </c>
      <c t="n" r="C11" s="5">
        <v>-3245</v>
      </c>
      <c t="n" r="D11" s="5">
        <v>-2964</v>
      </c>
    </row>
    <row r="12" spans="1:4">
      <c t="s" r="A12" s="3">
        <v>91</v>
      </c>
      <c t="n" r="B12" s="5">
        <v>256</v>
      </c>
      <c t="n" r="C12" s="5">
        <v>520</v>
      </c>
      <c t="n" r="D12" s="5">
        <v>20</v>
      </c>
    </row>
    <row r="13" spans="1:4">
      <c t="s" r="A13" s="3">
        <v>92</v>
      </c>
      <c t="n" r="B13" s="5">
        <v>718</v>
      </c>
      <c t="n" r="C13" s="5">
        <v>98</v>
      </c>
      <c t="n" r="D13" s="5">
        <v>3595</v>
      </c>
    </row>
    <row r="14" spans="1:4">
      <c t="s" r="A14" s="3">
        <v>93</v>
      </c>
      <c t="n" r="B14" s="5">
        <v>519</v>
      </c>
      <c t="s" r="C14" s="3">
        <v>37</v>
      </c>
      <c t="s" r="D14" s="3">
        <v>37</v>
      </c>
    </row>
    <row r="15" spans="1:4">
      <c t="s" r="A15" s="3">
        <v>94</v>
      </c>
      <c t="n" r="B15" s="5">
        <v>3302</v>
      </c>
      <c t="n" r="C15" s="5">
        <v>462</v>
      </c>
      <c t="n" r="D15" s="5">
        <v>295</v>
      </c>
    </row>
    <row r="16" spans="1:4">
      <c t="s" r="A16" s="3">
        <v>95</v>
      </c>
      <c t="n" r="B16" s="5">
        <v>15</v>
      </c>
      <c t="n" r="C16" s="5">
        <v>18</v>
      </c>
      <c t="n" r="D16" s="5">
        <v>64</v>
      </c>
    </row>
    <row r="17" spans="1:4">
      <c t="s" r="A17" s="3">
        <v>96</v>
      </c>
      <c t="n" r="B17" s="5">
        <v>-113</v>
      </c>
      <c t="n" r="C17" s="5">
        <v>-273</v>
      </c>
      <c t="n" r="D17" s="5">
        <v>-136</v>
      </c>
    </row>
    <row r="18" spans="1:4">
      <c t="s" r="A18" s="3">
        <v>97</v>
      </c>
      <c t="n" r="B18" s="5">
        <v>-23</v>
      </c>
      <c t="n" r="C18" s="5">
        <v>-134</v>
      </c>
      <c t="n" r="D18" s="5">
        <v>-444</v>
      </c>
    </row>
    <row r="19" spans="1:4">
      <c t="s" r="A19" s="3">
        <v>98</v>
      </c>
      <c t="n" r="B19" s="5">
        <v>3181</v>
      </c>
      <c t="n" r="C19" s="5">
        <v>73</v>
      </c>
      <c t="n" r="D19" s="5">
        <v>-221</v>
      </c>
    </row>
    <row r="20" spans="1:4">
      <c t="s" r="A20" s="3">
        <v>99</v>
      </c>
      <c t="n" r="B20" s="5">
        <v>-310</v>
      </c>
      <c t="n" r="C20" s="5">
        <v>1037</v>
      </c>
      <c t="s" r="D20" s="3">
        <v>37</v>
      </c>
    </row>
    <row r="21" spans="1:4">
      <c t="s" r="A21" s="3">
        <v>100</v>
      </c>
      <c t="n" r="B21" s="5">
        <v>2871</v>
      </c>
      <c t="n" r="C21" s="5">
        <v>1110</v>
      </c>
      <c t="n" r="D21" s="5">
        <v>-221</v>
      </c>
    </row>
    <row r="22" spans="1:4">
      <c t="s" r="A22" s="6">
        <v>101</v>
      </c>
    </row>
    <row r="23" spans="1:4">
      <c t="s" r="A23" s="3">
        <v>102</v>
      </c>
      <c t="n" r="B23" s="5">
        <v>-850</v>
      </c>
      <c t="n" r="C23" s="5">
        <v>123</v>
      </c>
      <c t="n" r="D23" s="5">
        <v>257</v>
      </c>
    </row>
    <row r="24" spans="1:4">
      <c t="s" r="A24" s="3">
        <v>103</v>
      </c>
      <c t="n" r="B24" s="7">
        <v>2021</v>
      </c>
      <c t="n" r="C24" s="7">
        <v>1233</v>
      </c>
      <c t="n" r="D24" s="7">
        <v>36</v>
      </c>
    </row>
    <row r="25" spans="1:4">
      <c t="s" r="A25" s="3">
        <v>104</v>
      </c>
      <c t="n" r="B25" s="9">
        <v>0.55</v>
      </c>
      <c t="n" r="C25" s="9">
        <v>0.21</v>
      </c>
      <c t="n" r="D25" s="9">
        <v>-0.04</v>
      </c>
    </row>
    <row r="26" spans="1:4">
      <c t="s" r="A26" s="3">
        <v>105</v>
      </c>
      <c t="n" r="B26" s="5">
        <v>5173431</v>
      </c>
      <c t="n" r="C26" s="5">
        <v>5246903</v>
      </c>
      <c t="n" r="D26" s="5">
        <v>52469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5</v>
      </c>
      <c t="s" r="B1" s="2">
        <v>1</v>
      </c>
    </row>
    <row r="2" spans="1:4">
      <c t="s" r="B2" s="2">
        <v>28</v>
      </c>
      <c t="s" r="C2" s="2">
        <v>29</v>
      </c>
      <c t="s" r="D2" s="2">
        <v>81</v>
      </c>
    </row>
    <row r="3" spans="1:4">
      <c t="s" r="A3" s="3">
        <v>316</v>
      </c>
      <c t="n" r="B3" s="7">
        <v>12</v>
      </c>
      <c t="n" r="C3" s="7">
        <v>9</v>
      </c>
      <c t="n" r="D3" s="7">
        <v>16</v>
      </c>
    </row>
    <row r="4" spans="1:4">
      <c t="s" r="A4" s="3">
        <v>44</v>
      </c>
    </row>
    <row r="5" spans="1:4">
      <c t="s" r="A5" s="3">
        <v>317</v>
      </c>
      <c t="s" r="B5" s="3">
        <v>318</v>
      </c>
    </row>
    <row r="6" spans="1:4">
      <c t="s" r="A6" s="3">
        <v>319</v>
      </c>
    </row>
    <row r="7" spans="1:4">
      <c t="s" r="A7" s="3">
        <v>317</v>
      </c>
      <c t="s" r="B7" s="3">
        <v>318</v>
      </c>
    </row>
    <row r="8" spans="1:4">
      <c t="s" r="A8" s="3">
        <v>320</v>
      </c>
    </row>
    <row r="9" spans="1:4">
      <c t="s" r="A9" s="3">
        <v>317</v>
      </c>
      <c t="s" r="B9" s="3">
        <v>321</v>
      </c>
    </row>
    <row r="10" spans="1:4">
      <c t="s" r="A10" s="3">
        <v>46</v>
      </c>
    </row>
    <row r="11" spans="1:4">
      <c t="s" r="A11" s="3">
        <v>317</v>
      </c>
      <c t="s" r="B11" s="3">
        <v>32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322</v>
      </c>
      <c t="s" r="B1" s="2">
        <v>1</v>
      </c>
    </row>
    <row r="2" spans="1:3">
      <c t="s" r="B2" s="2">
        <v>28</v>
      </c>
      <c t="s" r="C2" s="2">
        <v>29</v>
      </c>
    </row>
    <row r="3" spans="1:3">
      <c t="s" r="A3" s="6">
        <v>323</v>
      </c>
    </row>
    <row r="4" spans="1:3">
      <c t="s" r="A4" s="3">
        <v>324</v>
      </c>
      <c t="n" r="B4" s="7">
        <v>1415</v>
      </c>
      <c t="n" r="C4" s="7">
        <v>14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25</v>
      </c>
      <c t="s" r="B1" s="2">
        <v>28</v>
      </c>
      <c t="s" r="C1" s="2">
        <v>29</v>
      </c>
    </row>
    <row r="2" spans="1:3">
      <c t="s" r="A2" s="6">
        <v>326</v>
      </c>
    </row>
    <row r="3" spans="1:3">
      <c t="s" r="A3" s="3">
        <v>327</v>
      </c>
      <c t="n" r="B3" s="7">
        <v>684</v>
      </c>
      <c t="n" r="C3" s="7">
        <v>1978</v>
      </c>
    </row>
    <row r="4" spans="1:3">
      <c t="s" r="A4" s="3">
        <v>328</v>
      </c>
      <c t="n" r="B4" s="5">
        <v>430</v>
      </c>
      <c t="n" r="C4" s="5">
        <v>676</v>
      </c>
    </row>
    <row r="5" spans="1:3">
      <c t="s" r="A5" s="3">
        <v>329</v>
      </c>
      <c t="n" r="B5" s="5">
        <v>709</v>
      </c>
      <c t="n" r="C5" s="5">
        <v>467</v>
      </c>
    </row>
    <row r="6" spans="1:3">
      <c t="s" r="A6" s="3">
        <v>110</v>
      </c>
      <c t="n" r="B6" s="7">
        <v>1823</v>
      </c>
      <c t="n" r="C6" s="7">
        <v>31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330</v>
      </c>
      <c t="s" r="B1" s="2">
        <v>1</v>
      </c>
    </row>
    <row r="2" spans="1:4">
      <c t="s" r="B2" s="2">
        <v>28</v>
      </c>
      <c t="s" r="C2" s="2">
        <v>29</v>
      </c>
      <c t="s" r="D2" s="2">
        <v>81</v>
      </c>
    </row>
    <row r="3" spans="1:4">
      <c t="s" r="A3" s="6">
        <v>331</v>
      </c>
    </row>
    <row r="4" spans="1:4">
      <c t="s" r="A4" s="3">
        <v>332</v>
      </c>
      <c t="n" r="B4" s="7">
        <v>30</v>
      </c>
      <c t="n" r="C4" s="7">
        <v>687</v>
      </c>
      <c t="n" r="D4" s="7">
        <v>8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33</v>
      </c>
      <c t="s" r="B1" s="2">
        <v>1</v>
      </c>
    </row>
    <row r="2" spans="1:4">
      <c t="s" r="B2" s="2">
        <v>28</v>
      </c>
      <c t="s" r="C2" s="2">
        <v>29</v>
      </c>
      <c t="s" r="D2" s="2">
        <v>81</v>
      </c>
    </row>
    <row r="3" spans="1:4">
      <c t="s" r="A3" s="6">
        <v>334</v>
      </c>
    </row>
    <row r="4" spans="1:4">
      <c t="s" r="A4" s="3">
        <v>335</v>
      </c>
      <c t="n" r="B4" s="7">
        <v>1047</v>
      </c>
      <c t="n" r="C4" s="7">
        <v>1082</v>
      </c>
      <c t="n" r="D4" s="7">
        <v>1086</v>
      </c>
    </row>
    <row r="5" spans="1:4">
      <c t="s" r="A5" s="3">
        <v>336</v>
      </c>
      <c t="n" r="B5" s="7">
        <v>9195</v>
      </c>
      <c t="n" r="C5" s="7">
        <v>95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t="s" r="A1" s="1">
        <v>337</v>
      </c>
      <c t="s" r="B1" s="2">
        <v>1</v>
      </c>
    </row>
    <row r="2" spans="1:3">
      <c t="s" r="B2" s="2">
        <v>28</v>
      </c>
      <c t="s" r="C2" s="2">
        <v>29</v>
      </c>
    </row>
    <row r="3" spans="1:3">
      <c t="s" r="A3" s="3">
        <v>338</v>
      </c>
    </row>
    <row r="4" spans="1:3">
      <c t="s" r="A4" s="3">
        <v>339</v>
      </c>
      <c t="s" r="B4" s="3">
        <v>340</v>
      </c>
      <c t="s" r="C4" s="3">
        <v>340</v>
      </c>
    </row>
    <row r="5" spans="1:3">
      <c t="s" r="A5" s="3">
        <v>341</v>
      </c>
      <c t="n" r="B5" s="7">
        <v>641</v>
      </c>
      <c t="n" r="C5" s="7">
        <v>641</v>
      </c>
    </row>
    <row r="6" spans="1:3">
      <c t="s" r="A6" s="3">
        <v>342</v>
      </c>
      <c t="s" r="B6" s="3">
        <v>343</v>
      </c>
      <c t="s" r="C6" s="3">
        <v>343</v>
      </c>
    </row>
    <row r="7" spans="1:3">
      <c t="s" r="A7" s="3">
        <v>344</v>
      </c>
      <c t="s" r="B7" s="3">
        <v>345</v>
      </c>
      <c t="s" r="C7" s="3">
        <v>345</v>
      </c>
    </row>
    <row r="8" spans="1:3">
      <c t="s" r="A8" s="3">
        <v>346</v>
      </c>
    </row>
    <row r="9" spans="1:3">
      <c t="s" r="A9" s="3">
        <v>339</v>
      </c>
      <c t="s" r="B9" s="3">
        <v>340</v>
      </c>
      <c t="s" r="C9" s="3">
        <v>340</v>
      </c>
    </row>
    <row r="10" spans="1:3">
      <c t="s" r="A10" s="3">
        <v>341</v>
      </c>
      <c t="n" r="B10" s="7">
        <v>385</v>
      </c>
      <c t="n" r="C10" s="7">
        <v>385</v>
      </c>
    </row>
    <row r="11" spans="1:3">
      <c t="s" r="A11" s="3">
        <v>342</v>
      </c>
      <c t="s" r="B11" s="3">
        <v>343</v>
      </c>
      <c t="s" r="C11" s="3">
        <v>343</v>
      </c>
    </row>
    <row r="12" spans="1:3">
      <c t="s" r="A12" s="3">
        <v>344</v>
      </c>
      <c t="s" r="B12" s="3">
        <v>347</v>
      </c>
      <c t="s" r="C12" s="3">
        <v>347</v>
      </c>
    </row>
    <row r="13" spans="1:3">
      <c t="s" r="A13" s="3">
        <v>348</v>
      </c>
    </row>
    <row r="14" spans="1:3">
      <c t="s" r="A14" s="3">
        <v>339</v>
      </c>
      <c t="s" r="B14" s="3">
        <v>349</v>
      </c>
      <c t="s" r="C14" s="3">
        <v>349</v>
      </c>
    </row>
    <row r="15" spans="1:3">
      <c t="s" r="A15" s="3">
        <v>341</v>
      </c>
      <c t="n" r="B15" s="7">
        <v>12621</v>
      </c>
      <c t="n" r="C15" s="7">
        <v>12621</v>
      </c>
    </row>
    <row r="16" spans="1:3">
      <c t="s" r="A16" s="3">
        <v>342</v>
      </c>
      <c t="s" r="B16" s="3">
        <v>343</v>
      </c>
      <c t="s" r="C16" s="3">
        <v>343</v>
      </c>
    </row>
    <row r="17" spans="1:3">
      <c t="s" r="A17" s="3">
        <v>344</v>
      </c>
      <c t="s" r="B17" s="3">
        <v>350</v>
      </c>
      <c t="s" r="C17" s="3">
        <v>350</v>
      </c>
    </row>
    <row r="18" spans="1:3">
      <c t="s" r="A18" s="3">
        <v>351</v>
      </c>
    </row>
    <row r="19" spans="1:3">
      <c t="s" r="A19" s="3">
        <v>339</v>
      </c>
      <c t="s" r="B19" s="3">
        <v>340</v>
      </c>
      <c t="s" r="C19" s="3">
        <v>340</v>
      </c>
    </row>
    <row r="20" spans="1:3">
      <c t="s" r="A20" s="3">
        <v>341</v>
      </c>
      <c t="n" r="B20" s="7">
        <v>128</v>
      </c>
      <c t="n" r="C20" s="7">
        <v>128</v>
      </c>
    </row>
    <row r="21" spans="1:3">
      <c t="s" r="A21" s="3">
        <v>342</v>
      </c>
      <c t="s" r="B21" s="3">
        <v>343</v>
      </c>
      <c t="s" r="C21" s="3">
        <v>343</v>
      </c>
    </row>
    <row r="22" spans="1:3">
      <c t="s" r="A22" s="3">
        <v>344</v>
      </c>
      <c t="s" r="B22" s="3">
        <v>352</v>
      </c>
      <c t="s" r="C22" s="3">
        <v>352</v>
      </c>
    </row>
    <row r="23" spans="1:3">
      <c t="s" r="A23" s="3">
        <v>353</v>
      </c>
    </row>
    <row r="24" spans="1:3">
      <c t="s" r="A24" s="3">
        <v>339</v>
      </c>
      <c t="s" r="B24" s="3">
        <v>349</v>
      </c>
      <c t="s" r="C24" s="3">
        <v>349</v>
      </c>
    </row>
    <row r="25" spans="1:3">
      <c t="s" r="A25" s="3">
        <v>341</v>
      </c>
      <c t="n" r="B25" s="7">
        <v>10000</v>
      </c>
      <c t="n" r="C25" s="7">
        <v>10000</v>
      </c>
    </row>
    <row r="26" spans="1:3">
      <c t="s" r="A26" s="3">
        <v>342</v>
      </c>
      <c t="s" r="B26" s="3">
        <v>343</v>
      </c>
      <c t="s" r="C26" s="3">
        <v>343</v>
      </c>
    </row>
    <row r="27" spans="1:3">
      <c t="s" r="A27" s="3">
        <v>344</v>
      </c>
      <c t="s" r="B27" s="3">
        <v>354</v>
      </c>
      <c t="s" r="C27" s="3">
        <v>354</v>
      </c>
    </row>
    <row r="28" spans="1:3">
      <c t="s" r="A28" s="3">
        <v>355</v>
      </c>
    </row>
    <row r="29" spans="1:3">
      <c t="s" r="A29" s="3">
        <v>339</v>
      </c>
      <c t="s" r="B29" s="3">
        <v>349</v>
      </c>
      <c t="s" r="C29" s="3">
        <v>349</v>
      </c>
    </row>
    <row r="30" spans="1:3">
      <c t="s" r="A30" s="3">
        <v>342</v>
      </c>
      <c t="s" r="B30" s="3">
        <v>343</v>
      </c>
      <c t="s" r="C30" s="3">
        <v>343</v>
      </c>
    </row>
    <row r="31" spans="1:3">
      <c t="s" r="A31" s="3">
        <v>344</v>
      </c>
      <c t="s" r="B31" s="3">
        <v>356</v>
      </c>
      <c t="s" r="C31" s="3">
        <v>3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57</v>
      </c>
      <c t="s" r="B1" s="2">
        <v>28</v>
      </c>
      <c t="s" r="C1" s="2">
        <v>29</v>
      </c>
    </row>
    <row r="2" spans="1:3">
      <c t="s" r="A2" s="6">
        <v>358</v>
      </c>
    </row>
    <row r="3" spans="1:3">
      <c t="s" r="A3" s="3">
        <v>359</v>
      </c>
      <c t="n" r="B3" s="7">
        <v>6159</v>
      </c>
      <c t="n" r="C3" s="7">
        <v>6939</v>
      </c>
    </row>
    <row r="4" spans="1:3">
      <c t="s" r="A4" s="3">
        <v>360</v>
      </c>
      <c t="n" r="B4" s="5">
        <v>-2867</v>
      </c>
      <c t="n" r="C4" s="5">
        <v>-2820</v>
      </c>
    </row>
    <row r="5" spans="1:3">
      <c t="s" r="A5" s="3">
        <v>110</v>
      </c>
      <c t="n" r="B5" s="7">
        <v>3292</v>
      </c>
      <c t="n" r="C5" s="7">
        <v>41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61</v>
      </c>
      <c t="s" r="B1" s="2">
        <v>28</v>
      </c>
      <c t="s" r="C1" s="2">
        <v>29</v>
      </c>
    </row>
    <row r="2" spans="1:3">
      <c t="s" r="A2" s="6">
        <v>362</v>
      </c>
    </row>
    <row r="3" spans="1:3">
      <c t="s" r="A3" s="3">
        <v>363</v>
      </c>
      <c t="n" r="B3" s="7">
        <v>1599</v>
      </c>
      <c t="n" r="C3" s="7">
        <v>1880</v>
      </c>
    </row>
    <row r="4" spans="1:3">
      <c t="s" r="A4" s="3">
        <v>364</v>
      </c>
      <c t="n" r="B4" s="5">
        <v>1652</v>
      </c>
      <c t="n" r="C4" s="5">
        <v>2239</v>
      </c>
    </row>
    <row r="5" spans="1:3">
      <c t="s" r="A5" s="3">
        <v>365</v>
      </c>
      <c t="n" r="B5" s="5">
        <v>41</v>
      </c>
      <c t="s" r="C5" s="3">
        <v>37</v>
      </c>
    </row>
    <row r="6" spans="1:3">
      <c t="s" r="A6" s="3">
        <v>110</v>
      </c>
      <c t="n" r="B6" s="7">
        <v>3292</v>
      </c>
      <c t="n" r="C6" s="7">
        <v>41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r="1" spans="1:2">
      <c t="s" r="A1" s="1">
        <v>366</v>
      </c>
      <c t="s" r="B1" s="2">
        <v>367</v>
      </c>
    </row>
    <row r="2" spans="1:2">
      <c t="s" r="A2" s="6">
        <v>368</v>
      </c>
    </row>
    <row r="3" spans="1:2">
      <c t="n" r="A3" s="5">
        <v>2017</v>
      </c>
      <c t="n" r="B3" s="7">
        <v>284</v>
      </c>
    </row>
    <row r="4" spans="1:2">
      <c t="n" r="A4" s="5">
        <v>2018</v>
      </c>
      <c t="n" r="B4" s="5">
        <v>284</v>
      </c>
    </row>
    <row r="5" spans="1:2">
      <c t="n" r="A5" s="5">
        <v>2019</v>
      </c>
      <c t="n" r="B5" s="5">
        <v>284</v>
      </c>
    </row>
    <row r="6" spans="1:2">
      <c t="n" r="A6" s="5">
        <v>2020</v>
      </c>
      <c t="n" r="B6" s="5">
        <v>284</v>
      </c>
    </row>
    <row r="7" spans="1:2">
      <c t="n" r="A7" s="5">
        <v>2021</v>
      </c>
      <c t="n" r="B7" s="5">
        <v>284</v>
      </c>
    </row>
    <row r="8" spans="1:2">
      <c t="s" r="A8" s="3">
        <v>369</v>
      </c>
      <c t="n" r="B8" s="5">
        <v>1872</v>
      </c>
    </row>
    <row r="9" spans="1:2">
      <c t="s" r="A9" s="3">
        <v>110</v>
      </c>
      <c t="n" r="B9" s="7">
        <v>32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370</v>
      </c>
      <c t="s" r="B1" s="2">
        <v>1</v>
      </c>
    </row>
    <row r="2" spans="1:4">
      <c t="s" r="B2" s="2">
        <v>28</v>
      </c>
      <c t="s" r="C2" s="2">
        <v>29</v>
      </c>
      <c t="s" r="D2" s="2">
        <v>81</v>
      </c>
    </row>
    <row r="3" spans="1:4">
      <c t="s" r="A3" s="6">
        <v>371</v>
      </c>
    </row>
    <row r="4" spans="1:4">
      <c t="s" r="A4" s="3">
        <v>372</v>
      </c>
      <c t="n" r="B4" s="7">
        <v>288</v>
      </c>
      <c t="n" r="C4" s="7">
        <v>294</v>
      </c>
      <c t="n" r="D4" s="7">
        <v>2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20"/>
    <col customWidth="1" max="6" min="6" width="70"/>
    <col customWidth="1" max="7" min="7" width="10"/>
  </cols>
  <sheetData>
    <row r="1" spans="1:7">
      <c t="s" r="A1" s="1">
        <v>106</v>
      </c>
      <c t="s" r="B1" s="2">
        <v>26</v>
      </c>
      <c t="s" r="C1" s="2">
        <v>107</v>
      </c>
      <c t="s" r="D1" s="2">
        <v>24</v>
      </c>
      <c t="s" r="E1" s="2">
        <v>108</v>
      </c>
      <c t="s" r="F1" s="2">
        <v>109</v>
      </c>
      <c t="s" r="G1" s="2">
        <v>110</v>
      </c>
    </row>
    <row r="2" spans="1:7">
      <c t="s" r="A2" s="3">
        <v>111</v>
      </c>
      <c t="n" r="B2" s="7">
        <v>17</v>
      </c>
      <c t="n" r="C2" s="7">
        <v>21765</v>
      </c>
      <c t="n" r="D2" s="7">
        <v>-1462</v>
      </c>
      <c t="n" r="E2" s="7">
        <v>-12588</v>
      </c>
      <c t="n" r="F2" s="7">
        <v>2854</v>
      </c>
      <c t="n" r="G2" s="7">
        <v>10586</v>
      </c>
    </row>
    <row r="3" spans="1:7">
      <c t="s" r="A3" s="3">
        <v>112</v>
      </c>
      <c t="n" r="B3" s="5">
        <v>5577639</v>
      </c>
      <c t="n" r="D3" s="5">
        <v>330736</v>
      </c>
    </row>
    <row r="4" spans="1:7">
      <c t="s" r="A4" s="3">
        <v>113</v>
      </c>
      <c t="s" r="B4" s="3">
        <v>37</v>
      </c>
      <c t="s" r="D4" s="3">
        <v>37</v>
      </c>
      <c t="n" r="E4" s="5">
        <v>-221</v>
      </c>
      <c t="s" r="F4" s="3">
        <v>37</v>
      </c>
      <c t="n" r="G4" s="5">
        <v>-221</v>
      </c>
    </row>
    <row r="5" spans="1:7">
      <c t="s" r="A5" s="3">
        <v>114</v>
      </c>
      <c t="s" r="G5" s="3">
        <v>37</v>
      </c>
    </row>
    <row r="6" spans="1:7">
      <c t="s" r="A6" s="3">
        <v>115</v>
      </c>
      <c t="s" r="G6" s="3">
        <v>37</v>
      </c>
    </row>
    <row r="7" spans="1:7">
      <c t="s" r="A7" s="3">
        <v>116</v>
      </c>
      <c t="s" r="B7" s="3">
        <v>37</v>
      </c>
      <c t="s" r="D7" s="3">
        <v>37</v>
      </c>
      <c t="s" r="E7" s="3">
        <v>37</v>
      </c>
      <c t="n" r="F7" s="5">
        <v>257</v>
      </c>
      <c t="n" r="G7" s="5">
        <v>257</v>
      </c>
    </row>
    <row r="8" spans="1:7">
      <c t="s" r="A8" s="3">
        <v>117</v>
      </c>
      <c t="n" r="B8" s="7">
        <v>17</v>
      </c>
      <c t="n" r="C8" s="5">
        <v>21765</v>
      </c>
      <c t="n" r="D8" s="7">
        <v>-1462</v>
      </c>
      <c t="n" r="E8" s="5">
        <v>-12809</v>
      </c>
      <c t="n" r="F8" s="5">
        <v>3111</v>
      </c>
      <c t="n" r="G8" s="5">
        <v>10622</v>
      </c>
    </row>
    <row r="9" spans="1:7">
      <c t="s" r="A9" s="3">
        <v>118</v>
      </c>
      <c t="n" r="B9" s="5">
        <v>5577639</v>
      </c>
      <c t="n" r="D9" s="5">
        <v>330736</v>
      </c>
    </row>
    <row r="10" spans="1:7">
      <c t="s" r="A10" s="3">
        <v>113</v>
      </c>
      <c t="s" r="B10" s="3">
        <v>37</v>
      </c>
      <c t="s" r="D10" s="3">
        <v>37</v>
      </c>
      <c t="n" r="E10" s="5">
        <v>1110</v>
      </c>
      <c t="s" r="F10" s="3">
        <v>37</v>
      </c>
      <c t="n" r="G10" s="5">
        <v>1110</v>
      </c>
    </row>
    <row r="11" spans="1:7">
      <c t="s" r="A11" s="3">
        <v>114</v>
      </c>
      <c t="s" r="G11" s="3">
        <v>37</v>
      </c>
    </row>
    <row r="12" spans="1:7">
      <c t="s" r="A12" s="3">
        <v>115</v>
      </c>
      <c t="s" r="G12" s="3">
        <v>37</v>
      </c>
    </row>
    <row r="13" spans="1:7">
      <c t="s" r="A13" s="3">
        <v>116</v>
      </c>
      <c t="s" r="B13" s="3">
        <v>37</v>
      </c>
      <c t="s" r="D13" s="3">
        <v>37</v>
      </c>
      <c t="s" r="E13" s="3">
        <v>37</v>
      </c>
      <c t="n" r="F13" s="5">
        <v>123</v>
      </c>
      <c t="n" r="G13" s="5">
        <v>123</v>
      </c>
    </row>
    <row r="14" spans="1:7">
      <c t="s" r="A14" s="3">
        <v>119</v>
      </c>
      <c t="n" r="B14" s="7">
        <v>17</v>
      </c>
      <c t="n" r="C14" s="5">
        <v>21765</v>
      </c>
      <c t="n" r="D14" s="7">
        <v>-1462</v>
      </c>
      <c t="n" r="E14" s="5">
        <v>-11699</v>
      </c>
      <c t="n" r="F14" s="5">
        <v>3234</v>
      </c>
      <c t="n" r="G14" s="7">
        <v>11855</v>
      </c>
    </row>
    <row r="15" spans="1:7">
      <c t="s" r="A15" s="3">
        <v>120</v>
      </c>
      <c t="n" r="B15" s="5">
        <v>5577639</v>
      </c>
      <c t="n" r="D15" s="5">
        <v>330736</v>
      </c>
      <c t="n" r="G15" s="5">
        <v>5246903</v>
      </c>
    </row>
    <row r="16" spans="1:7">
      <c t="s" r="A16" s="3">
        <v>113</v>
      </c>
      <c t="s" r="B16" s="3">
        <v>37</v>
      </c>
      <c t="s" r="D16" s="3">
        <v>37</v>
      </c>
      <c t="n" r="E16" s="5">
        <v>2871</v>
      </c>
      <c t="s" r="F16" s="3">
        <v>37</v>
      </c>
      <c t="n" r="G16" s="7">
        <v>2871</v>
      </c>
    </row>
    <row r="17" spans="1:7">
      <c t="s" r="A17" s="3">
        <v>114</v>
      </c>
      <c t="s" r="B17" s="3">
        <v>37</v>
      </c>
      <c t="n" r="C17" s="5">
        <v>801</v>
      </c>
      <c t="s" r="D17" s="3">
        <v>37</v>
      </c>
      <c t="s" r="E17" s="3">
        <v>37</v>
      </c>
      <c t="s" r="F17" s="3">
        <v>37</v>
      </c>
      <c t="n" r="G17" s="5">
        <v>801</v>
      </c>
    </row>
    <row r="18" spans="1:7">
      <c t="s" r="A18" s="3">
        <v>115</v>
      </c>
      <c t="s" r="B18" s="3">
        <v>37</v>
      </c>
      <c t="n" r="D18" s="7">
        <v>-99</v>
      </c>
      <c t="s" r="E18" s="3">
        <v>37</v>
      </c>
      <c t="s" r="F18" s="3">
        <v>37</v>
      </c>
      <c t="n" r="G18" s="5">
        <v>-99</v>
      </c>
    </row>
    <row r="19" spans="1:7">
      <c t="s" r="A19" s="3">
        <v>121</v>
      </c>
      <c t="n" r="D19" s="5">
        <v>73472</v>
      </c>
    </row>
    <row r="20" spans="1:7">
      <c t="s" r="A20" s="3">
        <v>116</v>
      </c>
      <c t="s" r="B20" s="3">
        <v>37</v>
      </c>
      <c t="s" r="D20" s="3">
        <v>37</v>
      </c>
      <c t="s" r="E20" s="3">
        <v>37</v>
      </c>
      <c t="n" r="F20" s="5">
        <v>-850</v>
      </c>
      <c t="n" r="G20" s="5">
        <v>-850</v>
      </c>
    </row>
    <row r="21" spans="1:7">
      <c t="s" r="A21" s="3">
        <v>122</v>
      </c>
      <c t="n" r="B21" s="7">
        <v>17</v>
      </c>
      <c t="n" r="C21" s="7">
        <v>22566</v>
      </c>
      <c t="n" r="D21" s="7">
        <v>-1561</v>
      </c>
      <c t="n" r="E21" s="7">
        <v>-8828</v>
      </c>
      <c t="n" r="F21" s="7">
        <v>2384</v>
      </c>
      <c t="n" r="G21" s="7">
        <v>14578</v>
      </c>
    </row>
    <row r="22" spans="1:7">
      <c t="s" r="A22" s="3">
        <v>123</v>
      </c>
      <c t="n" r="B22" s="5">
        <v>5577639</v>
      </c>
      <c t="n" r="D22" s="5">
        <v>404208</v>
      </c>
      <c t="n" r="G22" s="5">
        <v>51734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39"/>
    <col customWidth="1" max="2" min="2" width="80"/>
    <col customWidth="1" max="3" min="3" width="14"/>
    <col customWidth="1" max="4" min="4" width="14"/>
  </cols>
  <sheetData>
    <row r="1" spans="1:4">
      <c t="s" r="A1" s="1">
        <v>373</v>
      </c>
      <c t="s" r="C1" s="2">
        <v>28</v>
      </c>
      <c t="s" r="D1" s="2">
        <v>29</v>
      </c>
    </row>
    <row r="2" spans="1:4">
      <c t="s" r="A2" s="6">
        <v>374</v>
      </c>
    </row>
    <row r="3" spans="1:4">
      <c t="s" r="A3" s="3">
        <v>375</v>
      </c>
      <c t="n" r="C3" s="7">
        <v>506000</v>
      </c>
      <c t="n" r="D3" s="7">
        <v>3376000</v>
      </c>
    </row>
    <row r="4" spans="1:4">
      <c t="s" r="A4" s="3">
        <v>376</v>
      </c>
    </row>
    <row r="5" spans="1:4">
      <c t="s" r="A5" s="6">
        <v>377</v>
      </c>
    </row>
    <row r="6" spans="1:4">
      <c t="s" r="A6" s="3">
        <v>378</v>
      </c>
      <c t="n" r="C6" s="5">
        <v>2564000</v>
      </c>
      <c t="n" r="D6" s="5">
        <v>2564000</v>
      </c>
    </row>
    <row r="7" spans="1:4">
      <c t="s" r="A7" s="6">
        <v>374</v>
      </c>
    </row>
    <row r="8" spans="1:4">
      <c t="s" r="A8" s="3">
        <v>379</v>
      </c>
      <c t="n" r="C8" s="5">
        <v>2308000</v>
      </c>
      <c t="n" r="D8" s="5">
        <v>2308000</v>
      </c>
    </row>
    <row r="9" spans="1:4">
      <c t="s" r="A9" s="3">
        <v>375</v>
      </c>
      <c t="n" r="C9" s="5">
        <v>641000</v>
      </c>
      <c t="n" r="D9" s="5">
        <v>641000</v>
      </c>
    </row>
    <row r="10" spans="1:4">
      <c t="s" r="A10" s="3">
        <v>380</v>
      </c>
      <c t="n" r="C10" s="5">
        <v>2400000</v>
      </c>
      <c t="n" r="D10" s="5">
        <v>2400000</v>
      </c>
    </row>
    <row r="11" spans="1:4">
      <c t="s" r="A11" s="6">
        <v>381</v>
      </c>
    </row>
    <row r="12" spans="1:4">
      <c t="s" r="A12" s="3">
        <v>382</v>
      </c>
      <c t="n" r="C12" s="5">
        <v>641000</v>
      </c>
      <c t="n" r="D12" s="5">
        <v>641000</v>
      </c>
    </row>
    <row r="13" spans="1:4">
      <c t="s" r="A13" s="3">
        <v>383</v>
      </c>
      <c t="n" r="C13" s="5">
        <v>1923000</v>
      </c>
      <c t="n" r="D13" s="5">
        <v>3547000</v>
      </c>
    </row>
    <row r="14" spans="1:4">
      <c t="s" r="A14" s="3">
        <v>384</v>
      </c>
      <c t="s" r="B14" s="3">
        <v>385</v>
      </c>
      <c t="n" r="C14" s="5">
        <v>1061000</v>
      </c>
      <c t="n" r="D14" s="5">
        <v>2686000</v>
      </c>
    </row>
    <row r="15" spans="1:4">
      <c t="s" r="A15" s="3">
        <v>110</v>
      </c>
      <c t="n" r="C15" s="5">
        <v>6189000</v>
      </c>
      <c t="n" r="D15" s="5">
        <v>9438000</v>
      </c>
    </row>
    <row r="16" spans="1:4">
      <c t="s" r="A16" s="3">
        <v>386</v>
      </c>
    </row>
    <row r="17" spans="1:4">
      <c t="s" r="A17" s="6">
        <v>377</v>
      </c>
    </row>
    <row r="18" spans="1:4">
      <c t="s" r="A18" s="3">
        <v>378</v>
      </c>
      <c t="n" r="C18" s="5">
        <v>1237000</v>
      </c>
      <c t="n" r="D18" s="5">
        <v>1830000</v>
      </c>
    </row>
    <row r="19" spans="1:4">
      <c t="s" r="A19" s="6">
        <v>374</v>
      </c>
    </row>
    <row r="20" spans="1:4">
      <c t="s" r="A20" s="3">
        <v>379</v>
      </c>
      <c t="n" r="C20" s="5">
        <v>1237000</v>
      </c>
      <c t="n" r="D20" s="5">
        <v>1830000</v>
      </c>
    </row>
    <row r="21" spans="1:4">
      <c t="s" r="A21" s="3">
        <v>375</v>
      </c>
      <c t="s" r="C21" s="3">
        <v>37</v>
      </c>
      <c t="s" r="D21" s="3">
        <v>37</v>
      </c>
    </row>
    <row r="22" spans="1:4">
      <c t="s" r="A22" s="3">
        <v>380</v>
      </c>
      <c t="s" r="C22" s="3">
        <v>37</v>
      </c>
      <c t="s" r="D22" s="3">
        <v>37</v>
      </c>
    </row>
    <row r="23" spans="1:4">
      <c t="s" r="A23" s="6">
        <v>381</v>
      </c>
    </row>
    <row r="24" spans="1:4">
      <c t="s" r="A24" s="3">
        <v>382</v>
      </c>
      <c t="s" r="C24" s="3">
        <v>37</v>
      </c>
      <c t="s" r="D24" s="3">
        <v>37</v>
      </c>
    </row>
    <row r="25" spans="1:4">
      <c t="s" r="A25" s="3">
        <v>383</v>
      </c>
      <c t="s" r="C25" s="3">
        <v>37</v>
      </c>
      <c t="n" r="D25" s="5">
        <v>1026000</v>
      </c>
    </row>
    <row r="26" spans="1:4">
      <c t="s" r="A26" s="3">
        <v>384</v>
      </c>
      <c t="s" r="B26" s="3">
        <v>385</v>
      </c>
      <c t="n" r="C26" s="5">
        <v>506000</v>
      </c>
      <c t="n" r="D26" s="5">
        <v>2350000</v>
      </c>
    </row>
    <row r="27" spans="1:4">
      <c t="s" r="A27" s="3">
        <v>110</v>
      </c>
      <c t="n" r="C27" s="5">
        <v>1743000</v>
      </c>
      <c t="n" r="D27" s="5">
        <v>5206000</v>
      </c>
    </row>
    <row r="28" spans="1:4">
      <c t="s" r="A28" s="3">
        <v>387</v>
      </c>
    </row>
    <row r="29" spans="1:4">
      <c t="s" r="A29" s="6">
        <v>377</v>
      </c>
    </row>
    <row r="30" spans="1:4">
      <c t="s" r="A30" s="3">
        <v>378</v>
      </c>
      <c t="n" r="C30" s="5">
        <v>1327000</v>
      </c>
      <c t="n" r="D30" s="5">
        <v>734000</v>
      </c>
    </row>
    <row r="31" spans="1:4">
      <c t="s" r="A31" s="6">
        <v>374</v>
      </c>
    </row>
    <row r="32" spans="1:4">
      <c t="s" r="A32" s="3">
        <v>379</v>
      </c>
      <c t="n" r="C32" s="5">
        <v>1071000</v>
      </c>
      <c t="n" r="D32" s="5">
        <v>478000</v>
      </c>
    </row>
    <row r="33" spans="1:4">
      <c t="s" r="A33" s="3">
        <v>375</v>
      </c>
      <c t="n" r="C33" s="5">
        <v>641000</v>
      </c>
      <c t="n" r="D33" s="5">
        <v>641000</v>
      </c>
    </row>
    <row r="34" spans="1:4">
      <c t="s" r="A34" s="3">
        <v>380</v>
      </c>
      <c t="n" r="C34" s="5">
        <v>2400000</v>
      </c>
      <c t="n" r="D34" s="5">
        <v>2400000</v>
      </c>
    </row>
    <row r="35" spans="1:4">
      <c t="s" r="A35" s="6">
        <v>381</v>
      </c>
    </row>
    <row r="36" spans="1:4">
      <c t="s" r="A36" s="3">
        <v>382</v>
      </c>
      <c t="n" r="C36" s="5">
        <v>641000</v>
      </c>
      <c t="n" r="D36" s="5">
        <v>641000</v>
      </c>
    </row>
    <row r="37" spans="1:4">
      <c t="s" r="A37" s="3">
        <v>383</v>
      </c>
      <c t="n" r="C37" s="5">
        <v>1923000</v>
      </c>
      <c t="n" r="D37" s="5">
        <v>2521000</v>
      </c>
    </row>
    <row r="38" spans="1:4">
      <c t="s" r="A38" s="3">
        <v>384</v>
      </c>
      <c t="s" r="B38" s="3">
        <v>385</v>
      </c>
      <c t="n" r="C38" s="5">
        <v>555000</v>
      </c>
      <c t="n" r="D38" s="5">
        <v>336000</v>
      </c>
    </row>
    <row r="39" spans="1:4">
      <c t="s" r="A39" s="3">
        <v>110</v>
      </c>
      <c t="n" r="C39" s="7">
        <v>4446000</v>
      </c>
      <c t="n" r="D39" s="7">
        <v>4232000</v>
      </c>
    </row>
    <row r="40" spans="1:4">
      <c t="n" r="A40"/>
    </row>
    <row r="41" spans="1:4">
      <c t="s" r="A41" s="3">
        <v>385</v>
      </c>
      <c t="s" r="B41" s="3">
        <v>388</v>
      </c>
    </row>
  </sheetData>
  <mergeCells count="3">
    <mergeCell ref="A1:B1"/>
    <mergeCell ref="A40:C40"/>
    <mergeCell ref="B41:C4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89</v>
      </c>
      <c t="s" r="B1" s="2">
        <v>28</v>
      </c>
      <c t="s" r="C1" s="2">
        <v>29</v>
      </c>
    </row>
    <row r="2" spans="1:3">
      <c t="s" r="A2" s="6">
        <v>390</v>
      </c>
    </row>
    <row r="3" spans="1:3">
      <c t="s" r="A3" s="3">
        <v>391</v>
      </c>
      <c t="s" r="B3" s="3">
        <v>392</v>
      </c>
      <c t="s" r="C3" s="3">
        <v>392</v>
      </c>
    </row>
    <row r="4" spans="1:3">
      <c t="s" r="A4" s="3">
        <v>393</v>
      </c>
      <c t="s" r="B4" s="3">
        <v>394</v>
      </c>
      <c t="s" r="C4" s="3">
        <v>395</v>
      </c>
    </row>
    <row r="5" spans="1:3">
      <c t="s" r="A5" s="3">
        <v>396</v>
      </c>
      <c t="s" r="B5" s="3">
        <v>397</v>
      </c>
      <c t="s" r="C5" s="3">
        <v>398</v>
      </c>
    </row>
    <row r="6" spans="1:3">
      <c t="s" r="A6" s="3">
        <v>399</v>
      </c>
      <c t="s" r="B6" s="3">
        <v>400</v>
      </c>
      <c t="s" r="C6" s="3">
        <v>400</v>
      </c>
    </row>
    <row r="7" spans="1:3">
      <c t="s" r="A7" s="3">
        <v>380</v>
      </c>
      <c t="s" r="B7" s="3">
        <v>401</v>
      </c>
      <c t="s" r="C7" s="3">
        <v>4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t="s" r="A1" s="1">
        <v>402</v>
      </c>
      <c t="s" r="B1" s="2">
        <v>1</v>
      </c>
    </row>
    <row r="2" spans="1:4">
      <c t="s" r="B2" s="2">
        <v>28</v>
      </c>
      <c t="s" r="C2" s="2">
        <v>29</v>
      </c>
      <c t="s" r="D2" s="2">
        <v>81</v>
      </c>
    </row>
    <row r="3" spans="1:4">
      <c t="s" r="A3" s="6">
        <v>403</v>
      </c>
    </row>
    <row r="4" spans="1:4">
      <c t="s" r="A4" s="3">
        <v>404</v>
      </c>
      <c t="n" r="B4" s="7">
        <v>3933</v>
      </c>
      <c t="n" r="C4" s="7">
        <v>-55</v>
      </c>
      <c t="n" r="D4" s="7">
        <v>-1495</v>
      </c>
    </row>
    <row r="5" spans="1:4">
      <c t="s" r="A5" s="3">
        <v>405</v>
      </c>
      <c t="n" r="B5" s="5">
        <v>-167</v>
      </c>
      <c t="n" r="C5" s="5">
        <v>148</v>
      </c>
      <c t="n" r="D5" s="5">
        <v>1337</v>
      </c>
    </row>
    <row r="6" spans="1:4">
      <c t="s" r="A6" s="3">
        <v>406</v>
      </c>
      <c t="n" r="B6" s="5">
        <v>-585</v>
      </c>
      <c t="n" r="C6" s="5">
        <v>-20</v>
      </c>
      <c t="n" r="D6" s="5">
        <v>-63</v>
      </c>
    </row>
    <row r="7" spans="1:4">
      <c t="s" r="A7" s="3">
        <v>110</v>
      </c>
      <c t="n" r="B7" s="7">
        <v>3181</v>
      </c>
      <c t="n" r="C7" s="7">
        <v>73</v>
      </c>
      <c t="n" r="D7" s="7">
        <v>-2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407</v>
      </c>
      <c t="s" r="B1" s="2">
        <v>1</v>
      </c>
    </row>
    <row r="2" spans="1:4">
      <c t="s" r="B2" s="2">
        <v>28</v>
      </c>
      <c t="s" r="C2" s="2">
        <v>29</v>
      </c>
      <c t="s" r="D2" s="2">
        <v>81</v>
      </c>
    </row>
    <row r="3" spans="1:4">
      <c t="s" r="A3" s="6">
        <v>408</v>
      </c>
    </row>
    <row r="4" spans="1:4">
      <c t="s" r="A4" s="3">
        <v>409</v>
      </c>
      <c t="n" r="B4" s="7">
        <v>-310</v>
      </c>
      <c t="n" r="C4" s="7">
        <v>-13</v>
      </c>
      <c t="s" r="D4" s="3">
        <v>37</v>
      </c>
    </row>
    <row r="5" spans="1:4">
      <c t="s" r="A5" s="3">
        <v>410</v>
      </c>
      <c t="s" r="B5" s="3">
        <v>37</v>
      </c>
      <c t="n" r="C5" s="5">
        <v>1050</v>
      </c>
      <c t="s" r="D5" s="3">
        <v>37</v>
      </c>
    </row>
    <row r="6" spans="1:4">
      <c t="s" r="A6" s="3">
        <v>411</v>
      </c>
      <c t="n" r="B6" s="7">
        <v>-310</v>
      </c>
      <c t="n" r="C6" s="7">
        <v>1037</v>
      </c>
      <c t="s" r="D6" s="3">
        <v>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412</v>
      </c>
      <c t="s" r="B1" s="2">
        <v>1</v>
      </c>
    </row>
    <row r="2" spans="1:4">
      <c t="s" r="B2" s="2">
        <v>28</v>
      </c>
      <c t="s" r="C2" s="2">
        <v>29</v>
      </c>
      <c t="s" r="D2" s="2">
        <v>81</v>
      </c>
    </row>
    <row r="3" spans="1:4">
      <c t="s" r="A3" s="6">
        <v>413</v>
      </c>
    </row>
    <row r="4" spans="1:4">
      <c t="s" r="A4" s="3">
        <v>404</v>
      </c>
      <c t="n" r="B4" s="7">
        <v>-310</v>
      </c>
      <c t="n" r="C4" s="7">
        <v>1050</v>
      </c>
      <c t="s" r="D4" s="3">
        <v>37</v>
      </c>
    </row>
    <row r="5" spans="1:4">
      <c t="s" r="A5" s="3">
        <v>405</v>
      </c>
      <c t="s" r="B5" s="3">
        <v>37</v>
      </c>
      <c t="n" r="C5" s="5">
        <v>-13</v>
      </c>
      <c t="s" r="D5" s="3">
        <v>37</v>
      </c>
    </row>
    <row r="6" spans="1:4">
      <c t="s" r="A6" s="3">
        <v>110</v>
      </c>
      <c t="n" r="B6" s="7">
        <v>-310</v>
      </c>
      <c t="n" r="C6" s="7">
        <v>1037</v>
      </c>
      <c t="s" r="D6" s="3">
        <v>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414</v>
      </c>
      <c t="s" r="B1" s="2">
        <v>28</v>
      </c>
      <c t="s" r="C1" s="2">
        <v>29</v>
      </c>
    </row>
    <row r="2" spans="1:3">
      <c t="s" r="A2" s="6">
        <v>415</v>
      </c>
    </row>
    <row r="3" spans="1:3">
      <c t="s" r="A3" s="3">
        <v>416</v>
      </c>
      <c t="s" r="B3" s="3">
        <v>37</v>
      </c>
      <c t="s" r="C3" s="3">
        <v>37</v>
      </c>
    </row>
    <row r="4" spans="1:3">
      <c t="s" r="A4" s="3">
        <v>417</v>
      </c>
      <c t="n" r="B4" s="5">
        <v>317</v>
      </c>
      <c t="n" r="C4" s="5">
        <v>7</v>
      </c>
    </row>
    <row r="5" spans="1:3">
      <c t="s" r="A5" s="3">
        <v>110</v>
      </c>
      <c t="n" r="B5" s="7">
        <v>317</v>
      </c>
      <c t="n" r="C5" s="7">
        <v>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418</v>
      </c>
      <c t="s" r="B1" s="2">
        <v>28</v>
      </c>
      <c t="s" r="C1" s="2">
        <v>29</v>
      </c>
    </row>
    <row r="2" spans="1:3">
      <c t="s" r="A2" s="6">
        <v>419</v>
      </c>
    </row>
    <row r="3" spans="1:3">
      <c t="s" r="A3" s="3">
        <v>420</v>
      </c>
      <c t="n" r="B3" s="7">
        <v>4459</v>
      </c>
      <c t="n" r="C3" s="7">
        <v>4459</v>
      </c>
    </row>
    <row r="4" spans="1:3">
      <c t="s" r="A4" s="3">
        <v>421</v>
      </c>
      <c t="n" r="B4" s="5">
        <v>-4459</v>
      </c>
      <c t="n" r="C4" s="5">
        <v>-4459</v>
      </c>
    </row>
    <row r="5" spans="1:3">
      <c t="s" r="A5" s="3">
        <v>110</v>
      </c>
      <c t="s" r="B5" s="3">
        <v>37</v>
      </c>
      <c t="s" r="C5" s="3">
        <v>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r="A1" s="1">
        <v>422</v>
      </c>
      <c t="s" r="B1" s="2">
        <v>1</v>
      </c>
    </row>
    <row r="2" spans="1:4">
      <c t="s" r="B2" s="2">
        <v>28</v>
      </c>
      <c t="s" r="C2" s="2">
        <v>29</v>
      </c>
      <c t="s" r="D2" s="2">
        <v>81</v>
      </c>
    </row>
    <row r="3" spans="1:4">
      <c t="s" r="A3" s="6">
        <v>423</v>
      </c>
    </row>
    <row r="4" spans="1:4">
      <c t="s" r="A4" s="3">
        <v>424</v>
      </c>
      <c t="n" r="B4" s="7">
        <v>4459</v>
      </c>
      <c t="n" r="C4" s="7">
        <v>853</v>
      </c>
      <c t="n" r="D4" s="7">
        <v>700</v>
      </c>
    </row>
    <row r="5" spans="1:4">
      <c t="s" r="A5" s="3">
        <v>425</v>
      </c>
      <c t="s" r="B5" s="3">
        <v>37</v>
      </c>
      <c t="n" r="C5" s="5">
        <v>3606</v>
      </c>
      <c t="n" r="D5" s="5">
        <v>153</v>
      </c>
    </row>
    <row r="6" spans="1:4">
      <c t="s" r="A6" s="3">
        <v>426</v>
      </c>
      <c t="n" r="B6" s="7">
        <v>4459</v>
      </c>
      <c t="n" r="C6" s="7">
        <v>4459</v>
      </c>
      <c t="n" r="D6" s="7">
        <v>8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7</v>
      </c>
      <c t="s" r="B1" s="2">
        <v>1</v>
      </c>
    </row>
    <row r="2" spans="1:4">
      <c t="s" r="B2" s="2">
        <v>28</v>
      </c>
      <c t="s" r="C2" s="2">
        <v>29</v>
      </c>
      <c t="s" r="D2" s="2">
        <v>81</v>
      </c>
    </row>
    <row r="3" spans="1:4">
      <c t="s" r="A3" s="6">
        <v>428</v>
      </c>
    </row>
    <row r="4" spans="1:4">
      <c t="s" r="A4" s="3">
        <v>429</v>
      </c>
      <c t="n" r="B4" s="7">
        <v>3181</v>
      </c>
      <c t="n" r="C4" s="7">
        <v>73</v>
      </c>
      <c t="n" r="D4" s="7">
        <v>-221</v>
      </c>
    </row>
    <row r="5" spans="1:4">
      <c t="s" r="A5" s="3">
        <v>430</v>
      </c>
      <c t="n" r="B5" s="5">
        <v>-525</v>
      </c>
      <c t="n" r="C5" s="5">
        <v>-12</v>
      </c>
      <c t="n" r="D5" s="5">
        <v>36</v>
      </c>
    </row>
    <row r="6" spans="1:4">
      <c t="s" r="A6" s="3">
        <v>431</v>
      </c>
      <c t="n" r="B6" s="5">
        <v>-95</v>
      </c>
      <c t="n" r="C6" s="5">
        <v>-233</v>
      </c>
      <c t="n" r="D6" s="5">
        <v>-28</v>
      </c>
    </row>
    <row r="7" spans="1:4">
      <c t="s" r="A7" s="3">
        <v>432</v>
      </c>
      <c t="n" r="B7" s="5">
        <v>387</v>
      </c>
      <c t="n" r="C7" s="5">
        <v>542</v>
      </c>
      <c t="n" r="D7" s="5">
        <v>1129</v>
      </c>
    </row>
    <row r="8" spans="1:4">
      <c t="s" r="A8" s="3">
        <v>433</v>
      </c>
      <c t="n" r="B8" s="5">
        <v>-255</v>
      </c>
      <c t="n" r="C8" s="5">
        <v>-336</v>
      </c>
      <c t="n" r="D8" s="5">
        <v>-1137</v>
      </c>
    </row>
    <row r="9" spans="1:4">
      <c t="s" r="A9" s="3">
        <v>434</v>
      </c>
      <c t="s" r="B9" s="3">
        <v>37</v>
      </c>
      <c t="n" r="C9" s="5">
        <v>3606</v>
      </c>
      <c t="n" r="D9" s="5">
        <v>153</v>
      </c>
    </row>
    <row r="10" spans="1:4">
      <c t="s" r="A10" s="3">
        <v>435</v>
      </c>
      <c t="s" r="B10" s="3">
        <v>37</v>
      </c>
      <c t="n" r="C10" s="5">
        <v>2595</v>
      </c>
      <c t="s" r="D10" s="3">
        <v>37</v>
      </c>
    </row>
    <row r="11" spans="1:4">
      <c t="s" r="A11" s="3">
        <v>436</v>
      </c>
      <c t="s" r="B11" s="3">
        <v>37</v>
      </c>
      <c t="n" r="C11" s="5">
        <v>-1545</v>
      </c>
      <c t="s" r="D11" s="3">
        <v>37</v>
      </c>
    </row>
    <row r="12" spans="1:4">
      <c t="s" r="A12" s="3">
        <v>437</v>
      </c>
      <c t="n" r="B12" s="5">
        <v>178</v>
      </c>
      <c t="n" r="C12" s="5">
        <v>-3580</v>
      </c>
      <c t="n" r="D12" s="5">
        <v>-153</v>
      </c>
    </row>
    <row r="13" spans="1:4">
      <c t="s" r="A13" s="3">
        <v>438</v>
      </c>
      <c t="n" r="B13" s="7">
        <v>-310</v>
      </c>
      <c t="n" r="C13" s="7">
        <v>1037</v>
      </c>
      <c t="s" r="D13" s="3">
        <v>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5"/>
    <col customWidth="1" max="2" min="2" width="16"/>
    <col customWidth="1" max="3" min="3" width="14"/>
    <col customWidth="1" max="4" min="4" width="14"/>
  </cols>
  <sheetData>
    <row r="1" spans="1:4">
      <c t="s" r="A1" s="1">
        <v>439</v>
      </c>
      <c t="s" r="B1" s="2">
        <v>1</v>
      </c>
    </row>
    <row r="2" spans="1:4">
      <c t="s" r="B2" s="2">
        <v>28</v>
      </c>
      <c t="s" r="C2" s="2">
        <v>29</v>
      </c>
      <c t="s" r="D2" s="2">
        <v>81</v>
      </c>
    </row>
    <row r="3" spans="1:4">
      <c t="s" r="A3" s="6">
        <v>440</v>
      </c>
    </row>
    <row r="4" spans="1:4">
      <c t="s" r="A4" s="3">
        <v>441</v>
      </c>
      <c t="s" r="B4" s="3">
        <v>442</v>
      </c>
      <c t="s" r="C4" s="3">
        <v>442</v>
      </c>
      <c t="s" r="D4" s="3">
        <v>442</v>
      </c>
    </row>
    <row r="5" spans="1:4">
      <c t="s" r="A5" s="3">
        <v>443</v>
      </c>
      <c t="s" r="B5" s="3">
        <v>444</v>
      </c>
      <c t="s" r="C5" s="3">
        <v>444</v>
      </c>
      <c t="s" r="D5" s="3">
        <v>4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v>
      </c>
      <c t="s" r="B1" s="2">
        <v>1</v>
      </c>
    </row>
    <row r="2" spans="1:4">
      <c t="s" r="B2" s="2">
        <v>28</v>
      </c>
      <c t="s" r="C2" s="2">
        <v>29</v>
      </c>
      <c t="s" r="D2" s="2">
        <v>81</v>
      </c>
    </row>
    <row r="3" spans="1:4">
      <c t="s" r="A3" s="6">
        <v>125</v>
      </c>
    </row>
    <row r="4" spans="1:4">
      <c t="s" r="A4" s="3">
        <v>100</v>
      </c>
      <c t="n" r="B4" s="7">
        <v>2871000</v>
      </c>
      <c t="n" r="C4" s="7">
        <v>1110000</v>
      </c>
      <c t="n" r="D4" s="7">
        <v>-221000</v>
      </c>
    </row>
    <row r="5" spans="1:4">
      <c t="s" r="A5" s="6">
        <v>126</v>
      </c>
    </row>
    <row r="6" spans="1:4">
      <c t="s" r="A6" s="3">
        <v>127</v>
      </c>
      <c t="n" r="B6" s="5">
        <v>1047000</v>
      </c>
      <c t="n" r="C6" s="5">
        <v>1082000</v>
      </c>
      <c t="n" r="D6" s="5">
        <v>1086000</v>
      </c>
    </row>
    <row r="7" spans="1:4">
      <c t="s" r="A7" s="3">
        <v>128</v>
      </c>
      <c t="n" r="B7" s="5">
        <v>288000</v>
      </c>
      <c t="n" r="C7" s="5">
        <v>294000</v>
      </c>
      <c t="n" r="D7" s="5">
        <v>289000</v>
      </c>
    </row>
    <row r="8" spans="1:4">
      <c t="s" r="A8" s="3">
        <v>129</v>
      </c>
      <c t="n" r="B8" s="5">
        <v>-718000</v>
      </c>
      <c t="n" r="C8" s="5">
        <v>-98000</v>
      </c>
      <c t="n" r="D8" s="5">
        <v>-3595000</v>
      </c>
    </row>
    <row r="9" spans="1:4">
      <c t="s" r="A9" s="3">
        <v>93</v>
      </c>
      <c t="n" r="B9" s="5">
        <v>-519000</v>
      </c>
      <c t="s" r="C9" s="3">
        <v>37</v>
      </c>
      <c t="s" r="D9" s="3">
        <v>37</v>
      </c>
    </row>
    <row r="10" spans="1:4">
      <c t="s" r="A10" s="3">
        <v>130</v>
      </c>
      <c t="n" r="B10" s="5">
        <v>30000</v>
      </c>
      <c t="n" r="C10" s="5">
        <v>687000</v>
      </c>
      <c t="n" r="D10" s="5">
        <v>874000</v>
      </c>
    </row>
    <row r="11" spans="1:4">
      <c t="s" r="A11" s="3">
        <v>131</v>
      </c>
      <c t="s" r="B11" s="3">
        <v>37</v>
      </c>
      <c t="n" r="C11" s="5">
        <v>192000</v>
      </c>
      <c t="n" r="D11" s="5">
        <v>1511000</v>
      </c>
    </row>
    <row r="12" spans="1:4">
      <c t="s" r="A12" s="3">
        <v>132</v>
      </c>
      <c t="n" r="B12" s="5">
        <v>-4000</v>
      </c>
      <c t="n" r="C12" s="5">
        <v>-5000</v>
      </c>
      <c t="n" r="D12" s="5">
        <v>-4000</v>
      </c>
    </row>
    <row r="13" spans="1:4">
      <c t="s" r="A13" s="3">
        <v>133</v>
      </c>
      <c t="n" r="B13" s="5">
        <v>-46000</v>
      </c>
      <c t="n" r="C13" s="5">
        <v>-132000</v>
      </c>
      <c t="n" r="D13" s="5">
        <v>419000</v>
      </c>
    </row>
    <row r="14" spans="1:4">
      <c t="s" r="A14" s="3">
        <v>134</v>
      </c>
      <c t="n" r="B14" s="5">
        <v>801000</v>
      </c>
      <c t="s" r="C14" s="3">
        <v>37</v>
      </c>
      <c t="s" r="D14" s="3">
        <v>37</v>
      </c>
    </row>
    <row r="15" spans="1:4">
      <c t="s" r="A15" s="6">
        <v>135</v>
      </c>
    </row>
    <row r="16" spans="1:4">
      <c t="s" r="A16" s="3">
        <v>136</v>
      </c>
      <c t="n" r="B16" s="5">
        <v>393000</v>
      </c>
      <c t="n" r="C16" s="5">
        <v>1174000</v>
      </c>
      <c t="n" r="D16" s="5">
        <v>279000</v>
      </c>
    </row>
    <row r="17" spans="1:4">
      <c t="s" r="A17" s="3">
        <v>33</v>
      </c>
      <c t="n" r="B17" s="5">
        <v>336000</v>
      </c>
      <c t="n" r="C17" s="5">
        <v>380000</v>
      </c>
      <c t="n" r="D17" s="5">
        <v>-166000</v>
      </c>
    </row>
    <row r="18" spans="1:4">
      <c t="s" r="A18" s="3">
        <v>137</v>
      </c>
      <c t="s" r="B18" s="3">
        <v>37</v>
      </c>
      <c t="s" r="C18" s="3">
        <v>37</v>
      </c>
      <c t="n" r="D18" s="5">
        <v>-166000</v>
      </c>
    </row>
    <row r="19" spans="1:4">
      <c t="s" r="A19" s="3">
        <v>138</v>
      </c>
      <c t="s" r="B19" s="3">
        <v>37</v>
      </c>
      <c t="n" r="C19" s="5">
        <v>166000</v>
      </c>
      <c t="s" r="D19" s="3">
        <v>37</v>
      </c>
    </row>
    <row r="20" spans="1:4">
      <c t="s" r="A20" s="3">
        <v>34</v>
      </c>
      <c t="n" r="B20" s="5">
        <v>1268000</v>
      </c>
      <c t="n" r="C20" s="5">
        <v>3737000</v>
      </c>
      <c t="n" r="D20" s="5">
        <v>-2959000</v>
      </c>
    </row>
    <row r="21" spans="1:4">
      <c t="s" r="A21" s="3">
        <v>36</v>
      </c>
      <c t="n" r="B21" s="5">
        <v>39000</v>
      </c>
      <c t="s" r="C21" s="3">
        <v>37</v>
      </c>
      <c t="s" r="D21" s="3">
        <v>37</v>
      </c>
    </row>
    <row r="22" spans="1:4">
      <c t="s" r="A22" s="3">
        <v>55</v>
      </c>
      <c t="n" r="B22" s="5">
        <v>-2290000</v>
      </c>
      <c t="n" r="C22" s="5">
        <v>-5622000</v>
      </c>
      <c t="n" r="D22" s="5">
        <v>2620000</v>
      </c>
    </row>
    <row r="23" spans="1:4">
      <c t="s" r="A23" s="3">
        <v>56</v>
      </c>
      <c t="n" r="B23" s="5">
        <v>36000</v>
      </c>
      <c t="n" r="C23" s="5">
        <v>520000</v>
      </c>
      <c t="n" r="D23" s="5">
        <v>268000</v>
      </c>
    </row>
    <row r="24" spans="1:4">
      <c t="s" r="A24" s="3">
        <v>58</v>
      </c>
      <c t="n" r="B24" s="5">
        <v>13000</v>
      </c>
      <c t="n" r="C24" s="5">
        <v>56000</v>
      </c>
      <c t="n" r="D24" s="5">
        <v>10000</v>
      </c>
    </row>
    <row r="25" spans="1:4">
      <c t="s" r="A25" s="3">
        <v>57</v>
      </c>
      <c t="n" r="B25" s="5">
        <v>310000</v>
      </c>
      <c t="n" r="C25" s="5">
        <v>-894000</v>
      </c>
      <c t="s" r="D25" s="3">
        <v>37</v>
      </c>
    </row>
    <row r="26" spans="1:4">
      <c t="s" r="A26" s="3">
        <v>139</v>
      </c>
      <c t="n" r="B26" s="5">
        <v>3855000</v>
      </c>
      <c t="n" r="C26" s="5">
        <v>2647000</v>
      </c>
      <c t="n" r="D26" s="5">
        <v>245000</v>
      </c>
    </row>
    <row r="27" spans="1:4">
      <c t="s" r="A27" s="6">
        <v>140</v>
      </c>
    </row>
    <row r="28" spans="1:4">
      <c t="s" r="A28" s="3">
        <v>141</v>
      </c>
      <c t="n" r="B28" s="5">
        <v>805000</v>
      </c>
      <c t="n" r="C28" s="5">
        <v>314000</v>
      </c>
      <c t="n" r="D28" s="5">
        <v>40000</v>
      </c>
    </row>
    <row r="29" spans="1:4">
      <c t="s" r="A29" s="3">
        <v>142</v>
      </c>
      <c t="n" r="B29" s="5">
        <v>-823000</v>
      </c>
      <c t="n" r="C29" s="5">
        <v>-1105000</v>
      </c>
      <c t="n" r="D29" s="5">
        <v>-2778000</v>
      </c>
    </row>
    <row r="30" spans="1:4">
      <c t="s" r="A30" s="3">
        <v>143</v>
      </c>
      <c t="n" r="B30" s="5">
        <v>342000</v>
      </c>
      <c t="s" r="C30" s="3">
        <v>37</v>
      </c>
      <c t="s" r="D30" s="3">
        <v>37</v>
      </c>
    </row>
    <row r="31" spans="1:4">
      <c t="s" r="A31" s="3">
        <v>144</v>
      </c>
      <c t="n" r="B31" s="5">
        <v>-134000</v>
      </c>
      <c t="n" r="C31" s="5">
        <v>-390000</v>
      </c>
      <c t="s" r="D31" s="3">
        <v>37</v>
      </c>
    </row>
    <row r="32" spans="1:4">
      <c t="s" r="A32" s="3">
        <v>145</v>
      </c>
      <c t="n" r="B32" s="5">
        <v>391000</v>
      </c>
      <c t="s" r="C32" s="3">
        <v>37</v>
      </c>
      <c t="s" r="D32" s="3">
        <v>37</v>
      </c>
    </row>
    <row r="33" spans="1:4">
      <c t="s" r="A33" s="3">
        <v>146</v>
      </c>
      <c t="s" r="B33" s="3">
        <v>37</v>
      </c>
      <c t="s" r="C33" s="3">
        <v>37</v>
      </c>
      <c t="n" r="D33" s="5">
        <v>-1049000</v>
      </c>
    </row>
    <row r="34" spans="1:4">
      <c t="s" r="A34" s="3">
        <v>147</v>
      </c>
      <c t="s" r="B34" s="3">
        <v>37</v>
      </c>
      <c t="n" r="C34" s="5">
        <v>1049000</v>
      </c>
      <c t="n" r="D34" s="5">
        <v>1014000</v>
      </c>
    </row>
    <row r="35" spans="1:4">
      <c t="s" r="A35" s="3">
        <v>148</v>
      </c>
      <c t="n" r="B35" s="5">
        <v>581000</v>
      </c>
      <c t="n" r="C35" s="5">
        <v>-132000</v>
      </c>
      <c t="n" r="D35" s="5">
        <v>-2773000</v>
      </c>
    </row>
    <row r="36" spans="1:4">
      <c t="s" r="A36" s="6">
        <v>149</v>
      </c>
    </row>
    <row r="37" spans="1:4">
      <c t="s" r="A37" s="3">
        <v>150</v>
      </c>
      <c t="n" r="B37" s="5">
        <v>-31000</v>
      </c>
      <c t="n" r="C37" s="5">
        <v>-24000</v>
      </c>
      <c t="n" r="D37" s="5">
        <v>-28000</v>
      </c>
    </row>
    <row r="38" spans="1:4">
      <c t="s" r="A38" s="3">
        <v>151</v>
      </c>
      <c t="n" r="B38" s="5">
        <v>4370000</v>
      </c>
      <c t="n" r="C38" s="5">
        <v>6275000</v>
      </c>
      <c t="n" r="D38" s="5">
        <v>7313000</v>
      </c>
    </row>
    <row r="39" spans="1:4">
      <c t="s" r="A39" s="3">
        <v>152</v>
      </c>
      <c t="n" r="B39" s="5">
        <v>-4963000</v>
      </c>
      <c t="n" r="C39" s="5">
        <v>-6972000</v>
      </c>
      <c t="n" r="D39" s="5">
        <v>-7062000</v>
      </c>
    </row>
    <row r="40" spans="1:4">
      <c t="s" r="A40" s="3">
        <v>153</v>
      </c>
      <c t="s" r="B40" s="3">
        <v>37</v>
      </c>
      <c t="s" r="C40" s="3">
        <v>37</v>
      </c>
      <c t="n" r="D40" s="5">
        <v>630000</v>
      </c>
    </row>
    <row r="41" spans="1:4">
      <c t="s" r="A41" s="3">
        <v>154</v>
      </c>
      <c t="s" r="B41" s="3">
        <v>37</v>
      </c>
      <c t="n" r="C41" s="5">
        <v>-630000</v>
      </c>
      <c t="n" r="D41" s="5">
        <v>-180000</v>
      </c>
    </row>
    <row r="42" spans="1:4">
      <c t="s" r="A42" s="3">
        <v>155</v>
      </c>
      <c t="s" r="B42" s="3">
        <v>37</v>
      </c>
      <c t="n" r="C42" s="5">
        <v>2927000</v>
      </c>
      <c t="n" r="D42" s="5">
        <v>963000</v>
      </c>
    </row>
    <row r="43" spans="1:4">
      <c t="s" r="A43" s="3">
        <v>156</v>
      </c>
      <c t="n" r="B43" s="5">
        <v>-2870000</v>
      </c>
      <c t="n" r="C43" s="5">
        <v>-1871000</v>
      </c>
      <c t="s" r="D43" s="3">
        <v>37</v>
      </c>
    </row>
    <row r="44" spans="1:4">
      <c t="s" r="A44" s="3">
        <v>157</v>
      </c>
      <c t="s" r="B44" s="3">
        <v>37</v>
      </c>
      <c t="n" r="C44" s="5">
        <v>538000</v>
      </c>
      <c t="s" r="D44" s="3">
        <v>37</v>
      </c>
    </row>
    <row r="45" spans="1:4">
      <c t="s" r="A45" s="3">
        <v>158</v>
      </c>
      <c t="n" r="B45" s="5">
        <v>-134000</v>
      </c>
      <c t="n" r="C45" s="5">
        <v>-67000</v>
      </c>
      <c t="s" r="D45" s="3">
        <v>37</v>
      </c>
    </row>
    <row r="46" spans="1:4">
      <c t="s" r="A46" s="3">
        <v>159</v>
      </c>
      <c t="n" r="B46" s="5">
        <v>-99000</v>
      </c>
      <c t="s" r="C46" s="3">
        <v>37</v>
      </c>
      <c t="s" r="D46" s="3">
        <v>37</v>
      </c>
    </row>
    <row r="47" spans="1:4">
      <c t="s" r="A47" s="3">
        <v>160</v>
      </c>
      <c t="n" r="B47" s="5">
        <v>-3727000</v>
      </c>
      <c t="n" r="C47" s="5">
        <v>176000</v>
      </c>
      <c t="n" r="D47" s="5">
        <v>1636000</v>
      </c>
    </row>
    <row r="48" spans="1:4">
      <c t="s" r="A48" s="3">
        <v>161</v>
      </c>
      <c t="n" r="B48" s="5">
        <v>709000</v>
      </c>
      <c t="n" r="C48" s="5">
        <v>2691000</v>
      </c>
      <c t="n" r="D48" s="5">
        <v>-892000</v>
      </c>
    </row>
    <row r="49" spans="1:4">
      <c t="s" r="A49" s="3">
        <v>162</v>
      </c>
      <c t="n" r="B49" s="5">
        <v>-189000</v>
      </c>
      <c t="n" r="C49" s="5">
        <v>220000</v>
      </c>
      <c t="n" r="D49" s="5">
        <v>-132000</v>
      </c>
    </row>
    <row r="50" spans="1:4">
      <c t="s" r="A50" s="3">
        <v>163</v>
      </c>
      <c t="n" r="B50" s="5">
        <v>3027000</v>
      </c>
      <c t="n" r="C50" s="5">
        <v>116000</v>
      </c>
      <c t="n" r="D50" s="5">
        <v>1140000</v>
      </c>
    </row>
    <row r="51" spans="1:4">
      <c t="s" r="A51" s="3">
        <v>164</v>
      </c>
      <c t="n" r="B51" s="5">
        <v>3547000</v>
      </c>
      <c t="n" r="C51" s="5">
        <v>3027000</v>
      </c>
      <c t="n" r="D51" s="5">
        <v>116000</v>
      </c>
    </row>
    <row r="52" spans="1:4">
      <c t="s" r="A52" s="6">
        <v>165</v>
      </c>
    </row>
    <row r="53" spans="1:4">
      <c t="s" r="A53" s="3">
        <v>166</v>
      </c>
      <c t="n" r="B53" s="5">
        <v>113000</v>
      </c>
      <c t="n" r="C53" s="5">
        <v>273000</v>
      </c>
      <c t="n" r="D53" s="5">
        <v>136000</v>
      </c>
    </row>
    <row r="54" spans="1:4">
      <c t="s" r="A54" s="3">
        <v>167</v>
      </c>
      <c t="s" r="B54" s="3">
        <v>37</v>
      </c>
      <c t="n" r="C54" s="5">
        <v>13000</v>
      </c>
      <c t="s" r="D54" s="3">
        <v>37</v>
      </c>
    </row>
    <row r="55" spans="1:4">
      <c t="s" r="A55" s="3">
        <v>168</v>
      </c>
      <c t="n" r="B55" s="5">
        <v>39000</v>
      </c>
      <c t="n" r="C55" s="5">
        <v>165000</v>
      </c>
      <c t="s" r="D55" s="3">
        <v>37</v>
      </c>
    </row>
    <row r="56" spans="1:4">
      <c t="s" r="A56" s="6">
        <v>169</v>
      </c>
    </row>
    <row r="57" spans="1:4">
      <c t="s" r="A57" s="3">
        <v>170</v>
      </c>
      <c t="n" r="B57" s="7">
        <v>116000</v>
      </c>
      <c t="s" r="C57" s="3">
        <v>37</v>
      </c>
      <c t="n" r="D57" s="7">
        <v>12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445</v>
      </c>
      <c t="s" r="B1" s="2">
        <v>1</v>
      </c>
    </row>
    <row r="2" spans="1:3">
      <c t="s" r="B2" s="2">
        <v>28</v>
      </c>
      <c t="s" r="C2" s="2">
        <v>29</v>
      </c>
    </row>
    <row r="3" spans="1:3">
      <c t="s" r="A3" s="6">
        <v>446</v>
      </c>
    </row>
    <row r="4" spans="1:3">
      <c t="s" r="A4" s="3">
        <v>447</v>
      </c>
      <c t="n" r="B4" s="7">
        <v>25327</v>
      </c>
      <c t="n" r="C4" s="7">
        <v>253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t="s" r="A1" s="1">
        <v>448</v>
      </c>
      <c t="s" r="C1" s="2">
        <v>28</v>
      </c>
      <c t="s" r="D1" s="2">
        <v>29</v>
      </c>
    </row>
    <row r="2" spans="1:4">
      <c t="s" r="A2" s="3">
        <v>449</v>
      </c>
    </row>
    <row r="3" spans="1:4">
      <c t="s" r="A3" s="3">
        <v>450</v>
      </c>
      <c t="s" r="B3" s="3">
        <v>385</v>
      </c>
      <c t="n" r="C3" s="7">
        <v>-160</v>
      </c>
      <c t="n" r="D3" s="7">
        <v>-196</v>
      </c>
    </row>
    <row r="4" spans="1:4">
      <c t="s" r="A4" s="3">
        <v>451</v>
      </c>
    </row>
    <row r="5" spans="1:4">
      <c t="s" r="A5" s="3">
        <v>450</v>
      </c>
      <c t="s" r="B5" s="3">
        <v>385</v>
      </c>
      <c t="n" r="C5" s="5">
        <v>-160</v>
      </c>
      <c t="n" r="D5" s="5">
        <v>-196</v>
      </c>
    </row>
    <row r="6" spans="1:4">
      <c t="s" r="A6" s="3">
        <v>452</v>
      </c>
    </row>
    <row r="7" spans="1:4">
      <c t="s" r="A7" s="3">
        <v>450</v>
      </c>
      <c t="s" r="B7" s="3">
        <v>453</v>
      </c>
      <c t="n" r="D7" s="5">
        <v>391</v>
      </c>
    </row>
    <row r="8" spans="1:4">
      <c t="s" r="A8" s="3">
        <v>454</v>
      </c>
    </row>
    <row r="9" spans="1:4">
      <c t="s" r="A9" s="3">
        <v>450</v>
      </c>
      <c t="s" r="B9" s="3">
        <v>453</v>
      </c>
      <c t="n" r="D9" s="7">
        <v>391</v>
      </c>
    </row>
    <row r="10" spans="1:4">
      <c t="s" r="A10" s="3">
        <v>455</v>
      </c>
    </row>
    <row r="11" spans="1:4">
      <c t="s" r="A11" s="3">
        <v>450</v>
      </c>
      <c t="s" r="B11" s="3">
        <v>456</v>
      </c>
      <c t="n" r="C11" s="5">
        <v>144</v>
      </c>
    </row>
    <row r="12" spans="1:4">
      <c t="s" r="A12" s="3">
        <v>457</v>
      </c>
    </row>
    <row r="13" spans="1:4">
      <c t="s" r="A13" s="3">
        <v>450</v>
      </c>
      <c t="s" r="B13" s="3">
        <v>456</v>
      </c>
      <c t="n" r="C13" s="7">
        <v>144</v>
      </c>
    </row>
    <row r="14" spans="1:4">
      <c t="n" r="A14"/>
    </row>
    <row r="15" spans="1:4">
      <c t="s" r="A15" s="3">
        <v>385</v>
      </c>
      <c t="s" r="B15" s="3">
        <v>458</v>
      </c>
    </row>
    <row r="16" spans="1:4">
      <c t="s" r="A16" s="3">
        <v>453</v>
      </c>
      <c t="s" r="B16" s="3">
        <v>459</v>
      </c>
    </row>
    <row r="17" spans="1:4">
      <c t="s" r="A17" s="3">
        <v>456</v>
      </c>
      <c t="s" r="B17" s="3">
        <v>460</v>
      </c>
    </row>
  </sheetData>
  <mergeCells count="5">
    <mergeCell ref="A1:B1"/>
    <mergeCell ref="A14:C14"/>
    <mergeCell ref="B15:C15"/>
    <mergeCell ref="B16:C16"/>
    <mergeCell ref="B17:C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1</v>
      </c>
      <c t="s" r="B1" s="2">
        <v>1</v>
      </c>
    </row>
    <row r="2" spans="1:4">
      <c t="s" r="B2" s="2">
        <v>28</v>
      </c>
      <c t="s" r="C2" s="2">
        <v>29</v>
      </c>
      <c t="s" r="D2" s="2">
        <v>81</v>
      </c>
    </row>
    <row r="3" spans="1:4">
      <c t="s" r="A3" s="6">
        <v>462</v>
      </c>
    </row>
    <row r="4" spans="1:4">
      <c t="s" r="A4" s="3">
        <v>463</v>
      </c>
      <c t="n" r="B4" s="7">
        <v>4</v>
      </c>
      <c t="n" r="C4" s="7">
        <v>5</v>
      </c>
      <c t="n" r="D4" s="7">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2"/>
    <col customWidth="1" max="2" min="2" width="21"/>
  </cols>
  <sheetData>
    <row r="1" spans="1:2">
      <c t="s" r="A1" s="1">
        <v>464</v>
      </c>
      <c t="s" r="B1" s="2">
        <v>367</v>
      </c>
    </row>
    <row r="2" spans="1:2">
      <c t="s" r="A2" s="3">
        <v>465</v>
      </c>
    </row>
    <row r="3" spans="1:2">
      <c t="n" r="A3" s="5">
        <v>2017</v>
      </c>
      <c t="n" r="B3" s="7">
        <v>49</v>
      </c>
    </row>
    <row r="4" spans="1:2">
      <c t="n" r="A4" s="5">
        <v>2018</v>
      </c>
      <c t="n" r="B4" s="5">
        <v>44</v>
      </c>
    </row>
    <row r="5" spans="1:2">
      <c t="n" r="A5" s="5">
        <v>2019</v>
      </c>
      <c t="n" r="B5" s="5">
        <v>28</v>
      </c>
    </row>
    <row r="6" spans="1:2">
      <c t="n" r="A6" s="5">
        <v>2020</v>
      </c>
      <c t="n" r="B6" s="5">
        <v>27</v>
      </c>
    </row>
    <row r="7" spans="1:2">
      <c t="n" r="A7" s="5">
        <v>2021</v>
      </c>
      <c t="n" r="B7" s="5">
        <v>5</v>
      </c>
    </row>
    <row r="8" spans="1:2">
      <c t="s" r="A8" s="3">
        <v>110</v>
      </c>
      <c t="n" r="B8" s="5">
        <v>153</v>
      </c>
    </row>
    <row r="9" spans="1:2">
      <c t="s" r="A9" s="3">
        <v>466</v>
      </c>
    </row>
    <row r="10" spans="1:2">
      <c t="n" r="A10" s="5">
        <v>2017</v>
      </c>
      <c t="n" r="B10" s="5">
        <v>5</v>
      </c>
    </row>
    <row r="11" spans="1:2">
      <c t="n" r="A11" s="5">
        <v>2018</v>
      </c>
      <c t="n" r="B11" s="5">
        <v>4</v>
      </c>
    </row>
    <row r="12" spans="1:2">
      <c t="n" r="A12" s="5">
        <v>2019</v>
      </c>
      <c t="n" r="B12" s="5">
        <v>2</v>
      </c>
    </row>
    <row r="13" spans="1:2">
      <c t="n" r="A13" s="5">
        <v>2020</v>
      </c>
      <c t="n" r="B13" s="5">
        <v>1</v>
      </c>
    </row>
    <row r="14" spans="1:2">
      <c t="n" r="A14" s="5">
        <v>2021</v>
      </c>
      <c t="n" r="B14" s="5">
        <v>0</v>
      </c>
    </row>
    <row r="15" spans="1:2">
      <c t="s" r="A15" s="3">
        <v>110</v>
      </c>
      <c t="n" r="B15" s="5">
        <v>12</v>
      </c>
    </row>
    <row r="16" spans="1:2">
      <c t="s" r="A16" s="3">
        <v>467</v>
      </c>
    </row>
    <row r="17" spans="1:2">
      <c t="n" r="A17" s="5">
        <v>2017</v>
      </c>
      <c t="n" r="B17" s="5">
        <v>54</v>
      </c>
    </row>
    <row r="18" spans="1:2">
      <c t="n" r="A18" s="5">
        <v>2018</v>
      </c>
      <c t="n" r="B18" s="5">
        <v>48</v>
      </c>
    </row>
    <row r="19" spans="1:2">
      <c t="n" r="A19" s="5">
        <v>2019</v>
      </c>
      <c t="n" r="B19" s="5">
        <v>30</v>
      </c>
    </row>
    <row r="20" spans="1:2">
      <c t="n" r="A20" s="5">
        <v>2020</v>
      </c>
      <c t="n" r="B20" s="5">
        <v>28</v>
      </c>
    </row>
    <row r="21" spans="1:2">
      <c t="n" r="A21" s="5">
        <v>2021</v>
      </c>
      <c t="n" r="B21" s="5">
        <v>5</v>
      </c>
    </row>
    <row r="22" spans="1:2">
      <c t="s" r="A22" s="3">
        <v>110</v>
      </c>
      <c t="n" r="B22" s="7">
        <v>16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r="1" spans="1:2">
      <c t="s" r="A1" s="1">
        <v>468</v>
      </c>
      <c t="s" r="B1" s="2">
        <v>1</v>
      </c>
    </row>
    <row r="2" spans="1:2">
      <c t="s" r="B2" s="2">
        <v>367</v>
      </c>
    </row>
    <row r="3" spans="1:2">
      <c t="s" r="A3" s="6">
        <v>469</v>
      </c>
    </row>
    <row r="4" spans="1:2">
      <c t="n" r="A4" s="5">
        <v>2017</v>
      </c>
      <c t="n" r="B4" s="7">
        <v>1318</v>
      </c>
    </row>
    <row r="5" spans="1:2">
      <c t="n" r="A5" s="5">
        <v>2018</v>
      </c>
      <c t="n" r="B5" s="5">
        <v>1312</v>
      </c>
    </row>
    <row r="6" spans="1:2">
      <c t="n" r="A6" s="5">
        <v>2019</v>
      </c>
      <c t="n" r="B6" s="5">
        <v>1312</v>
      </c>
    </row>
    <row r="7" spans="1:2">
      <c t="n" r="A7" s="5">
        <v>2020</v>
      </c>
      <c t="n" r="B7" s="5">
        <v>437</v>
      </c>
    </row>
    <row r="8" spans="1:2">
      <c t="s" r="A8" s="3">
        <v>110</v>
      </c>
      <c t="n" r="B8" s="7">
        <v>43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r="1" spans="1:2">
      <c t="s" r="A1" s="1">
        <v>470</v>
      </c>
      <c t="s" r="B1" s="2">
        <v>367</v>
      </c>
    </row>
    <row r="2" spans="1:2">
      <c t="s" r="A2" s="6">
        <v>471</v>
      </c>
    </row>
    <row r="3" spans="1:2">
      <c t="n" r="A3" s="5">
        <v>2017</v>
      </c>
      <c t="n" r="B3" s="7">
        <v>117</v>
      </c>
    </row>
    <row r="4" spans="1:2">
      <c t="n" r="A4" s="5">
        <v>2018</v>
      </c>
      <c t="n" r="B4" s="5">
        <v>100</v>
      </c>
    </row>
    <row r="5" spans="1:2">
      <c t="n" r="A5" s="5">
        <v>2019</v>
      </c>
      <c t="n" r="B5" s="5">
        <v>18</v>
      </c>
    </row>
    <row r="6" spans="1:2">
      <c t="s" r="A6" s="3">
        <v>110</v>
      </c>
      <c t="n" r="B6" s="7">
        <v>2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472</v>
      </c>
      <c t="s" r="B1" s="2">
        <v>1</v>
      </c>
    </row>
    <row r="2" spans="1:4">
      <c t="s" r="B2" s="2">
        <v>28</v>
      </c>
      <c t="s" r="C2" s="2">
        <v>29</v>
      </c>
      <c t="s" r="D2" s="2">
        <v>81</v>
      </c>
    </row>
    <row r="3" spans="1:4">
      <c t="s" r="A3" s="6">
        <v>473</v>
      </c>
    </row>
    <row r="4" spans="1:4">
      <c t="s" r="A4" s="3">
        <v>474</v>
      </c>
      <c t="n" r="B4" s="7">
        <v>119</v>
      </c>
      <c t="n" r="C4" s="7">
        <v>100</v>
      </c>
      <c t="n" r="D4" s="7">
        <v>51</v>
      </c>
    </row>
    <row r="5" spans="1:4">
      <c t="s" r="A5" s="3">
        <v>475</v>
      </c>
      <c t="n" r="B5" s="7">
        <v>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476</v>
      </c>
      <c t="s" r="B1" s="2">
        <v>1</v>
      </c>
    </row>
    <row r="2" spans="1:3">
      <c t="s" r="B2" s="2">
        <v>28</v>
      </c>
      <c t="s" r="C2" s="2">
        <v>29</v>
      </c>
    </row>
    <row r="3" spans="1:3">
      <c t="s" r="A3" s="6">
        <v>477</v>
      </c>
    </row>
    <row r="4" spans="1:3">
      <c t="s" r="A4" s="3">
        <v>478</v>
      </c>
      <c t="n" r="B4" s="7">
        <v>48</v>
      </c>
      <c t="n" r="C4" s="7">
        <v>3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t="s" r="A1" s="1">
        <v>479</v>
      </c>
      <c t="s" r="B1" s="2">
        <v>1</v>
      </c>
    </row>
    <row r="2" spans="1:2">
      <c t="s" r="B2" s="2">
        <v>367</v>
      </c>
    </row>
    <row r="3" spans="1:2">
      <c t="s" r="A3" s="6">
        <v>480</v>
      </c>
    </row>
    <row r="4" spans="1:2">
      <c t="s" r="A4" s="3">
        <v>481</v>
      </c>
      <c t="n" r="B4" s="7">
        <v>581</v>
      </c>
    </row>
    <row r="5" spans="1:2">
      <c t="s" r="A5" s="3">
        <v>482</v>
      </c>
      <c t="n" r="B5" s="7">
        <v>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t="s" r="A1" s="1">
        <v>483</v>
      </c>
      <c t="s" r="B1" s="2">
        <v>1</v>
      </c>
    </row>
    <row r="2" spans="1:2">
      <c t="s" r="B2" s="2">
        <v>367</v>
      </c>
    </row>
    <row r="3" spans="1:2">
      <c t="s" r="A3" s="6">
        <v>484</v>
      </c>
    </row>
    <row r="4" spans="1:2">
      <c t="s" r="A4" s="3">
        <v>485</v>
      </c>
      <c t="n" r="B4" s="7">
        <v>1500</v>
      </c>
    </row>
    <row r="5" spans="1:2">
      <c t="s" r="A5" s="3">
        <v>486</v>
      </c>
      <c t="n" r="B5" s="7">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71</v>
      </c>
      <c t="s" r="B1" s="2">
        <v>1</v>
      </c>
    </row>
    <row r="2" spans="1:2">
      <c t="s" r="B2" s="2">
        <v>28</v>
      </c>
    </row>
    <row r="3" spans="1:2">
      <c t="s" r="A3" s="6">
        <v>172</v>
      </c>
    </row>
    <row r="4" spans="1:2">
      <c t="s" r="A4" s="3">
        <v>171</v>
      </c>
      <c t="s" r="B4" s="3">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487</v>
      </c>
      <c t="s" r="B1" s="2">
        <v>1</v>
      </c>
    </row>
    <row r="2" spans="1:3">
      <c t="s" r="B2" s="2">
        <v>28</v>
      </c>
      <c t="s" r="C2" s="2">
        <v>29</v>
      </c>
    </row>
    <row r="3" spans="1:3">
      <c t="s" r="A3" s="6">
        <v>488</v>
      </c>
    </row>
    <row r="4" spans="1:3">
      <c t="s" r="A4" s="3">
        <v>489</v>
      </c>
      <c t="n" r="B4" s="5">
        <v>30000</v>
      </c>
      <c t="n" r="C4" s="5">
        <v>70000</v>
      </c>
    </row>
    <row r="5" spans="1:3">
      <c t="s" r="A5" s="3">
        <v>490</v>
      </c>
      <c t="n" r="B5" s="5">
        <v>-30000</v>
      </c>
      <c t="n" r="C5" s="5">
        <v>-40000</v>
      </c>
    </row>
    <row r="6" spans="1:3">
      <c t="s" r="A6" s="3">
        <v>491</v>
      </c>
      <c t="n" r="B6" s="5">
        <v>850000</v>
      </c>
    </row>
    <row r="7" spans="1:3">
      <c t="s" r="A7" s="3">
        <v>492</v>
      </c>
      <c t="n" r="B7" s="5">
        <v>850000</v>
      </c>
      <c t="n" r="C7" s="5">
        <v>30000</v>
      </c>
    </row>
    <row r="8" spans="1:3">
      <c t="s" r="A8" s="6">
        <v>493</v>
      </c>
    </row>
    <row r="9" spans="1:3">
      <c t="s" r="A9" s="3">
        <v>489</v>
      </c>
      <c t="n" r="B9" s="9">
        <v>4.5</v>
      </c>
      <c t="n" r="C9" s="9">
        <v>5.47</v>
      </c>
    </row>
    <row r="10" spans="1:3">
      <c t="s" r="A10" s="3">
        <v>494</v>
      </c>
      <c t="n" r="B10" s="10">
        <v>4.5</v>
      </c>
      <c t="n" r="C10" s="10">
        <v>6.2</v>
      </c>
    </row>
    <row r="11" spans="1:3">
      <c t="s" r="A11" s="3">
        <v>495</v>
      </c>
      <c t="n" r="B11" s="10">
        <v>1.5</v>
      </c>
    </row>
    <row r="12" spans="1:3">
      <c t="s" r="A12" s="3">
        <v>492</v>
      </c>
      <c t="n" r="B12" s="9">
        <v>1.5</v>
      </c>
      <c t="n" r="C12" s="9">
        <v>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30"/>
  </cols>
  <sheetData>
    <row r="1" spans="1:2">
      <c t="s" r="A1" s="1">
        <v>496</v>
      </c>
      <c t="s" r="B1" s="2">
        <v>1</v>
      </c>
    </row>
    <row r="2" spans="1:2">
      <c t="s" r="B2" s="2">
        <v>497</v>
      </c>
    </row>
    <row r="3" spans="1:2">
      <c t="s" r="A3" s="3">
        <v>498</v>
      </c>
      <c t="n" r="B3" s="9">
        <v>1.5</v>
      </c>
    </row>
    <row r="4" spans="1:2">
      <c t="n" r="A4" s="10">
        <v>4.5</v>
      </c>
    </row>
    <row r="5" spans="1:2">
      <c t="s" r="A5" s="3">
        <v>498</v>
      </c>
      <c t="n" r="B5" s="9">
        <v>1.5</v>
      </c>
    </row>
    <row r="6" spans="1:2">
      <c t="s" r="A6" s="3">
        <v>499</v>
      </c>
      <c t="n" r="B6" s="5">
        <v>850000</v>
      </c>
    </row>
    <row r="7" spans="1:2">
      <c t="s" r="A7" s="3">
        <v>500</v>
      </c>
      <c t="s" r="B7" s="3">
        <v>501</v>
      </c>
    </row>
    <row r="8" spans="1:2">
      <c t="s" r="A8" s="3">
        <v>502</v>
      </c>
      <c t="n" r="B8" s="5">
        <v>85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25"/>
  </cols>
  <sheetData>
    <row r="1" spans="1:2">
      <c t="s" r="A1" s="1">
        <v>503</v>
      </c>
      <c t="s" r="B1" s="2">
        <v>1</v>
      </c>
    </row>
    <row r="2" spans="1:2">
      <c t="s" r="B2" s="2">
        <v>504</v>
      </c>
    </row>
    <row r="3" spans="1:2">
      <c t="s" r="A3" s="3">
        <v>505</v>
      </c>
      <c t="s" r="B3" s="3">
        <v>506</v>
      </c>
    </row>
    <row r="4" spans="1:2">
      <c t="s" r="A4" s="3">
        <v>507</v>
      </c>
      <c t="s" r="B4" s="3">
        <v>508</v>
      </c>
    </row>
    <row r="5" spans="1:2">
      <c t="s" r="A5" s="3">
        <v>509</v>
      </c>
    </row>
    <row r="6" spans="1:2">
      <c t="s" r="A6" s="3">
        <v>510</v>
      </c>
      <c t="s" r="B6" s="3">
        <v>511</v>
      </c>
    </row>
    <row r="7" spans="1:2">
      <c t="s" r="A7" s="3">
        <v>512</v>
      </c>
      <c t="s" r="B7" s="3">
        <v>513</v>
      </c>
    </row>
    <row r="8" spans="1:2">
      <c t="s" r="A8" s="3">
        <v>514</v>
      </c>
      <c t="n" r="B8" s="9">
        <v>0.8100000000000001</v>
      </c>
    </row>
    <row r="9" spans="1:2">
      <c t="s" r="A9" s="3">
        <v>515</v>
      </c>
    </row>
    <row r="10" spans="1:2">
      <c t="s" r="A10" s="3">
        <v>510</v>
      </c>
      <c t="s" r="B10" s="3">
        <v>516</v>
      </c>
    </row>
    <row r="11" spans="1:2">
      <c t="s" r="A11" s="3">
        <v>512</v>
      </c>
      <c t="s" r="B11" s="3">
        <v>517</v>
      </c>
    </row>
    <row r="12" spans="1:2">
      <c t="s" r="A12" s="3">
        <v>514</v>
      </c>
      <c t="n" r="B12" s="9">
        <v>1.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t="s" r="A1" s="1">
        <v>518</v>
      </c>
      <c t="s" r="B1" s="2">
        <v>1</v>
      </c>
    </row>
    <row r="2" spans="1:2">
      <c t="s" r="B2" s="2">
        <v>367</v>
      </c>
    </row>
    <row r="3" spans="1:2">
      <c t="s" r="A3" s="6">
        <v>519</v>
      </c>
    </row>
    <row r="4" spans="1:2">
      <c t="s" r="A4" s="3">
        <v>520</v>
      </c>
      <c t="n" r="B4" s="7">
        <v>8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21</v>
      </c>
      <c t="s" r="B1" s="2">
        <v>522</v>
      </c>
      <c t="s" r="C1" s="2">
        <v>523</v>
      </c>
    </row>
    <row r="2" spans="1:3">
      <c t="s" r="A2" s="6">
        <v>524</v>
      </c>
    </row>
    <row r="3" spans="1:3">
      <c t="s" r="A3" s="3">
        <v>525</v>
      </c>
      <c t="n" r="B3" s="5">
        <v>500000</v>
      </c>
    </row>
    <row r="4" spans="1:3">
      <c t="s" r="A4" s="3">
        <v>526</v>
      </c>
      <c t="n" r="C4" s="5">
        <v>85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r="1" spans="1:5">
      <c t="s" r="A1" s="1">
        <v>527</v>
      </c>
      <c t="s" r="C1" s="2">
        <v>1</v>
      </c>
    </row>
    <row r="2" spans="1:5">
      <c t="s" r="C2" s="2">
        <v>28</v>
      </c>
      <c t="s" r="D2" s="2">
        <v>29</v>
      </c>
      <c t="s" r="E2" s="2">
        <v>81</v>
      </c>
    </row>
    <row r="3" spans="1:5">
      <c t="s" r="A3" s="3">
        <v>528</v>
      </c>
    </row>
    <row r="4" spans="1:5">
      <c t="s" r="A4" s="3">
        <v>529</v>
      </c>
      <c t="s" r="B4" s="3">
        <v>530</v>
      </c>
      <c t="n" r="C4" s="7">
        <v>857</v>
      </c>
      <c t="n" r="D4" s="7">
        <v>857</v>
      </c>
      <c t="n" r="E4" s="7">
        <v>857</v>
      </c>
    </row>
    <row r="5" spans="1:5">
      <c t="s" r="A5" s="3">
        <v>531</v>
      </c>
    </row>
    <row r="6" spans="1:5">
      <c t="s" r="A6" s="3">
        <v>529</v>
      </c>
      <c t="s" r="B6" s="3">
        <v>453</v>
      </c>
      <c t="n" r="C6" s="5">
        <v>170</v>
      </c>
      <c t="n" r="D6" s="5">
        <v>160</v>
      </c>
      <c t="n" r="E6" s="5">
        <v>161</v>
      </c>
    </row>
    <row r="7" spans="1:5">
      <c t="s" r="A7" s="3">
        <v>532</v>
      </c>
    </row>
    <row r="8" spans="1:5">
      <c t="s" r="A8" s="3">
        <v>529</v>
      </c>
      <c t="s" r="C8" s="3">
        <v>37</v>
      </c>
      <c t="s" r="D8" s="3">
        <v>37</v>
      </c>
      <c t="s" r="E8" s="3">
        <v>37</v>
      </c>
    </row>
    <row r="9" spans="1:5">
      <c t="s" r="A9" s="3">
        <v>533</v>
      </c>
    </row>
    <row r="10" spans="1:5">
      <c t="s" r="A10" s="3">
        <v>529</v>
      </c>
      <c t="n" r="C10" s="5">
        <v>249</v>
      </c>
      <c t="n" r="D10" s="5">
        <v>124</v>
      </c>
      <c t="n" r="E10" s="5">
        <v>128</v>
      </c>
    </row>
    <row r="11" spans="1:5">
      <c t="s" r="A11" s="3">
        <v>534</v>
      </c>
    </row>
    <row r="12" spans="1:5">
      <c t="s" r="A12" s="3">
        <v>529</v>
      </c>
      <c t="s" r="B12" s="3">
        <v>456</v>
      </c>
      <c t="n" r="C12" s="5">
        <v>60</v>
      </c>
      <c t="n" r="D12" s="5">
        <v>55</v>
      </c>
      <c t="n" r="E12" s="5">
        <v>84</v>
      </c>
    </row>
    <row r="13" spans="1:5">
      <c t="s" r="A13" s="3">
        <v>535</v>
      </c>
    </row>
    <row r="14" spans="1:5">
      <c t="s" r="A14" s="3">
        <v>529</v>
      </c>
      <c t="n" r="C14" s="7">
        <v>181</v>
      </c>
      <c t="n" r="D14" s="7">
        <v>109</v>
      </c>
      <c t="n" r="E14" s="7">
        <v>125</v>
      </c>
    </row>
    <row r="15" spans="1:5">
      <c t="n" r="A15"/>
    </row>
    <row r="16" spans="1:5">
      <c t="s" r="A16" s="3">
        <v>385</v>
      </c>
      <c t="s" r="B16" s="3">
        <v>536</v>
      </c>
    </row>
    <row r="17" spans="1:5">
      <c t="s" r="A17" s="3">
        <v>453</v>
      </c>
      <c t="s" r="B17" s="3">
        <v>537</v>
      </c>
    </row>
    <row r="18" spans="1:5">
      <c t="s" r="A18" s="3">
        <v>456</v>
      </c>
      <c t="s" r="B18" s="3">
        <v>538</v>
      </c>
    </row>
  </sheetData>
  <mergeCells count="6">
    <mergeCell ref="A1:B2"/>
    <mergeCell ref="C1:E1"/>
    <mergeCell ref="A15:D15"/>
    <mergeCell ref="B16:D16"/>
    <mergeCell ref="B17:D17"/>
    <mergeCell ref="B18:D1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539</v>
      </c>
      <c t="s" r="B1" s="2">
        <v>1</v>
      </c>
    </row>
    <row r="2" spans="1:4">
      <c t="s" r="B2" s="2">
        <v>28</v>
      </c>
      <c t="s" r="C2" s="2">
        <v>29</v>
      </c>
      <c t="s" r="D2" s="2">
        <v>81</v>
      </c>
    </row>
    <row r="3" spans="1:4">
      <c t="s" r="A3" s="3">
        <v>540</v>
      </c>
      <c t="n" r="B3" s="7">
        <v>23892</v>
      </c>
      <c t="n" r="C3" s="7">
        <v>28944</v>
      </c>
      <c t="n" r="D3" s="7">
        <v>31305</v>
      </c>
    </row>
    <row r="4" spans="1:4">
      <c t="s" r="A4" s="3">
        <v>541</v>
      </c>
      <c t="s" r="B4" s="3">
        <v>343</v>
      </c>
      <c t="s" r="C4" s="3">
        <v>343</v>
      </c>
      <c t="s" r="D4" s="3">
        <v>343</v>
      </c>
    </row>
    <row r="5" spans="1:4">
      <c t="s" r="A5" s="3">
        <v>542</v>
      </c>
      <c t="n" r="B5" s="7">
        <v>913</v>
      </c>
      <c t="n" r="C5" s="7">
        <v>1306</v>
      </c>
    </row>
    <row r="6" spans="1:4">
      <c t="s" r="A6" s="3">
        <v>543</v>
      </c>
    </row>
    <row r="7" spans="1:4">
      <c t="s" r="A7" s="3">
        <v>540</v>
      </c>
      <c t="n" r="B7" s="7">
        <v>1738</v>
      </c>
      <c t="n" r="C7" s="7">
        <v>6879</v>
      </c>
      <c t="n" r="D7" s="7">
        <v>14080</v>
      </c>
    </row>
    <row r="8" spans="1:4">
      <c t="s" r="A8" s="3">
        <v>541</v>
      </c>
      <c t="s" r="B8" s="3">
        <v>544</v>
      </c>
      <c t="s" r="C8" s="3">
        <v>545</v>
      </c>
      <c t="s" r="D8" s="3">
        <v>546</v>
      </c>
    </row>
    <row r="9" spans="1:4">
      <c t="s" r="A9" s="3">
        <v>542</v>
      </c>
      <c t="n" r="B9" s="7">
        <v>87</v>
      </c>
      <c t="n" r="C9" s="7">
        <v>101</v>
      </c>
    </row>
    <row r="10" spans="1:4">
      <c t="s" r="A10" s="3">
        <v>547</v>
      </c>
      <c t="s" r="B10" s="3">
        <v>548</v>
      </c>
      <c t="s" r="C10" s="3">
        <v>549</v>
      </c>
    </row>
    <row r="11" spans="1:4">
      <c t="s" r="A11" s="3">
        <v>550</v>
      </c>
    </row>
    <row r="12" spans="1:4">
      <c t="s" r="A12" s="3">
        <v>540</v>
      </c>
      <c t="n" r="B12" s="7">
        <v>14145</v>
      </c>
      <c t="n" r="C12" s="7">
        <v>10593</v>
      </c>
      <c t="n" r="D12" s="7">
        <v>10396</v>
      </c>
    </row>
    <row r="13" spans="1:4">
      <c t="s" r="A13" s="3">
        <v>541</v>
      </c>
      <c t="s" r="B13" s="3">
        <v>551</v>
      </c>
      <c t="s" r="C13" s="3">
        <v>552</v>
      </c>
      <c t="s" r="D13" s="3">
        <v>553</v>
      </c>
    </row>
    <row r="14" spans="1:4">
      <c t="s" r="A14" s="3">
        <v>542</v>
      </c>
      <c t="n" r="B14" s="7">
        <v>378</v>
      </c>
      <c t="n" r="C14" s="7">
        <v>324</v>
      </c>
    </row>
    <row r="15" spans="1:4">
      <c t="s" r="A15" s="3">
        <v>547</v>
      </c>
      <c t="s" r="B15" s="3">
        <v>554</v>
      </c>
      <c t="s" r="C15" s="3">
        <v>444</v>
      </c>
    </row>
    <row r="16" spans="1:4">
      <c t="s" r="A16" s="3">
        <v>555</v>
      </c>
    </row>
    <row r="17" spans="1:4">
      <c t="s" r="A17" s="3">
        <v>540</v>
      </c>
      <c t="n" r="B17" s="7">
        <v>3874</v>
      </c>
      <c t="n" r="C17" s="7">
        <v>5424</v>
      </c>
      <c t="n" r="D17" s="7">
        <v>2762</v>
      </c>
    </row>
    <row r="18" spans="1:4">
      <c t="s" r="A18" s="3">
        <v>541</v>
      </c>
      <c t="s" r="B18" s="3">
        <v>556</v>
      </c>
      <c t="s" r="C18" s="3">
        <v>557</v>
      </c>
      <c t="s" r="D18" s="3">
        <v>558</v>
      </c>
    </row>
    <row r="19" spans="1:4">
      <c t="s" r="A19" s="3">
        <v>542</v>
      </c>
      <c t="n" r="B19" s="7">
        <v>204</v>
      </c>
      <c t="n" r="C19" s="7">
        <v>224</v>
      </c>
    </row>
    <row r="20" spans="1:4">
      <c t="s" r="A20" s="3">
        <v>547</v>
      </c>
      <c t="s" r="B20" s="3">
        <v>559</v>
      </c>
      <c t="s" r="C20" s="3">
        <v>560</v>
      </c>
    </row>
    <row r="21" spans="1:4">
      <c t="s" r="A21" s="3">
        <v>561</v>
      </c>
    </row>
    <row r="22" spans="1:4">
      <c t="s" r="A22" s="3">
        <v>542</v>
      </c>
      <c t="n" r="B22" s="7">
        <v>145</v>
      </c>
      <c t="n" r="C22" s="7">
        <v>355</v>
      </c>
    </row>
    <row r="23" spans="1:4">
      <c t="s" r="A23" s="3">
        <v>547</v>
      </c>
      <c t="s" r="B23" s="3">
        <v>556</v>
      </c>
      <c t="s" r="C23" s="3">
        <v>5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63</v>
      </c>
      <c t="s" r="B1" s="2">
        <v>28</v>
      </c>
      <c t="s" r="C1" s="2">
        <v>29</v>
      </c>
    </row>
    <row r="2" spans="1:3">
      <c t="s" r="A2" s="6">
        <v>564</v>
      </c>
    </row>
    <row r="3" spans="1:3">
      <c t="s" r="A3" s="3">
        <v>565</v>
      </c>
      <c t="n" r="B3" s="7">
        <v>3027</v>
      </c>
      <c t="n" r="C3" s="7">
        <v>354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6</v>
      </c>
      <c t="s" r="B1" s="2">
        <v>1</v>
      </c>
    </row>
    <row r="2" spans="1:4">
      <c t="s" r="B2" s="2">
        <v>28</v>
      </c>
      <c t="s" r="C2" s="2">
        <v>29</v>
      </c>
      <c t="s" r="D2" s="2">
        <v>81</v>
      </c>
    </row>
    <row r="3" spans="1:4">
      <c t="s" r="A3" s="6">
        <v>567</v>
      </c>
    </row>
    <row r="4" spans="1:4">
      <c t="s" r="A4" s="3">
        <v>568</v>
      </c>
      <c t="n" r="B4" s="7">
        <v>293</v>
      </c>
      <c t="n" r="C4" s="7">
        <v>693</v>
      </c>
      <c t="n" r="D4" s="7">
        <v>758</v>
      </c>
    </row>
    <row r="5" spans="1:4">
      <c t="s" r="A5" s="3">
        <v>569</v>
      </c>
      <c t="n" r="B5" s="7">
        <v>317</v>
      </c>
      <c t="n" r="C5" s="7">
        <v>256</v>
      </c>
      <c t="n" r="D5" s="7">
        <v>1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t="s" r="A1" s="1">
        <v>570</v>
      </c>
      <c t="s" r="B1" s="2">
        <v>1</v>
      </c>
    </row>
    <row r="2" spans="1:4">
      <c t="s" r="B2" s="2">
        <v>28</v>
      </c>
      <c t="s" r="C2" s="2">
        <v>29</v>
      </c>
      <c t="s" r="D2" s="2">
        <v>81</v>
      </c>
    </row>
    <row r="3" spans="1:4">
      <c t="s" r="A3" s="6">
        <v>571</v>
      </c>
    </row>
    <row r="4" spans="1:4">
      <c t="s" r="A4" s="3">
        <v>572</v>
      </c>
      <c t="n" r="B4" s="5">
        <v>850000</v>
      </c>
      <c t="n" r="C4" s="5">
        <v>30000</v>
      </c>
      <c t="n" r="D4" s="5">
        <v>7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4</v>
      </c>
      <c t="s" r="B1" s="2">
        <v>1</v>
      </c>
    </row>
    <row r="2" spans="1:2">
      <c t="s" r="B2" s="2">
        <v>28</v>
      </c>
    </row>
    <row r="3" spans="1:2">
      <c t="s" r="A3" s="6">
        <v>172</v>
      </c>
    </row>
    <row r="4" spans="1:2">
      <c t="s" r="A4" s="3">
        <v>174</v>
      </c>
      <c t="s" r="B4" s="3">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t="s" r="A1" s="1">
        <v>573</v>
      </c>
      <c t="s" r="B1" s="2">
        <v>1</v>
      </c>
    </row>
    <row r="2" spans="1:4">
      <c t="s" r="B2" s="2">
        <v>28</v>
      </c>
      <c t="s" r="C2" s="2">
        <v>29</v>
      </c>
      <c t="s" r="D2" s="2">
        <v>81</v>
      </c>
    </row>
    <row r="3" spans="1:4">
      <c t="s" r="A3" s="3">
        <v>574</v>
      </c>
      <c t="s" r="B3" s="3">
        <v>343</v>
      </c>
      <c t="s" r="C3" s="3">
        <v>343</v>
      </c>
      <c t="s" r="D3" s="3">
        <v>343</v>
      </c>
    </row>
    <row r="4" spans="1:4">
      <c t="s" r="A4" s="3">
        <v>575</v>
      </c>
    </row>
    <row r="5" spans="1:4">
      <c t="s" r="A5" s="3">
        <v>574</v>
      </c>
      <c t="s" r="B5" s="3">
        <v>576</v>
      </c>
      <c t="s" r="C5" s="3">
        <v>577</v>
      </c>
      <c t="s" r="D5" s="3">
        <v>578</v>
      </c>
    </row>
    <row r="6" spans="1:4">
      <c t="s" r="A6" s="3">
        <v>579</v>
      </c>
    </row>
    <row r="7" spans="1:4">
      <c t="s" r="A7" s="3">
        <v>574</v>
      </c>
      <c t="s" r="B7" s="3">
        <v>392</v>
      </c>
      <c t="s" r="C7" s="3">
        <v>548</v>
      </c>
      <c t="s" r="D7" s="3">
        <v>580</v>
      </c>
    </row>
    <row r="8" spans="1:4">
      <c t="s" r="A8" s="3">
        <v>406</v>
      </c>
    </row>
    <row r="9" spans="1:4">
      <c t="s" r="A9" s="3">
        <v>574</v>
      </c>
      <c t="s" r="B9" s="3">
        <v>581</v>
      </c>
      <c t="s" r="C9" s="3">
        <v>548</v>
      </c>
      <c t="s" r="D9" s="3">
        <v>5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582</v>
      </c>
      <c t="s" r="B1" s="2">
        <v>28</v>
      </c>
      <c t="s" r="C1" s="2">
        <v>29</v>
      </c>
      <c t="s" r="D1" s="2">
        <v>81</v>
      </c>
    </row>
    <row r="2" spans="1:4">
      <c t="s" r="A2" s="3">
        <v>583</v>
      </c>
    </row>
    <row r="3" spans="1:4">
      <c t="s" r="A3" s="3">
        <v>83</v>
      </c>
      <c t="n" r="B3" s="7">
        <v>22378</v>
      </c>
      <c t="n" r="C3" s="7">
        <v>25911</v>
      </c>
      <c t="n" r="D3" s="7">
        <v>29837</v>
      </c>
    </row>
    <row r="4" spans="1:4">
      <c t="s" r="A4" s="3">
        <v>584</v>
      </c>
      <c t="n" r="B4" s="5">
        <v>3094</v>
      </c>
      <c t="n" r="C4" s="5">
        <v>414</v>
      </c>
      <c t="n" r="D4" s="5">
        <v>281</v>
      </c>
    </row>
    <row r="5" spans="1:4">
      <c t="s" r="A5" s="3">
        <v>585</v>
      </c>
      <c t="n" r="B5" s="5">
        <v>14896</v>
      </c>
      <c t="n" r="C5" s="5">
        <v>16172</v>
      </c>
      <c t="n" r="D5" s="5">
        <v>23279</v>
      </c>
    </row>
    <row r="6" spans="1:4">
      <c t="s" r="A6" s="3">
        <v>586</v>
      </c>
      <c t="n" r="B6" s="5">
        <v>981</v>
      </c>
      <c t="n" r="C6" s="5">
        <v>968</v>
      </c>
      <c t="n" r="D6" s="5">
        <v>1035</v>
      </c>
    </row>
    <row r="7" spans="1:4">
      <c t="s" r="A7" s="3">
        <v>587</v>
      </c>
      <c t="n" r="B7" s="5">
        <v>880</v>
      </c>
      <c t="n" r="C7" s="5">
        <v>1472</v>
      </c>
      <c t="n" r="D7" s="5">
        <v>2762</v>
      </c>
    </row>
    <row r="8" spans="1:4">
      <c t="s" r="A8" s="3">
        <v>579</v>
      </c>
    </row>
    <row r="9" spans="1:4">
      <c t="s" r="A9" s="3">
        <v>83</v>
      </c>
      <c t="n" r="B9" s="5">
        <v>1514</v>
      </c>
    </row>
    <row r="10" spans="1:4">
      <c t="s" r="A10" s="3">
        <v>584</v>
      </c>
      <c t="n" r="B10" s="5">
        <v>208</v>
      </c>
    </row>
    <row r="11" spans="1:4">
      <c t="s" r="A11" s="3">
        <v>585</v>
      </c>
      <c t="n" r="B11" s="5">
        <v>1002</v>
      </c>
    </row>
    <row r="12" spans="1:4">
      <c t="s" r="A12" s="3">
        <v>586</v>
      </c>
      <c t="n" r="B12" s="5">
        <v>66</v>
      </c>
    </row>
    <row r="13" spans="1:4">
      <c t="s" r="A13" s="3">
        <v>587</v>
      </c>
      <c t="n" r="B13" s="5">
        <v>59</v>
      </c>
    </row>
    <row r="14" spans="1:4">
      <c t="s" r="A14" s="3">
        <v>588</v>
      </c>
    </row>
    <row r="15" spans="1:4">
      <c t="s" r="A15" s="3">
        <v>83</v>
      </c>
      <c t="n" r="B15" s="5">
        <v>23892</v>
      </c>
      <c t="n" r="C15" s="5">
        <v>28944</v>
      </c>
      <c t="n" r="D15" s="5">
        <v>31305</v>
      </c>
    </row>
    <row r="16" spans="1:4">
      <c t="s" r="A16" s="3">
        <v>584</v>
      </c>
      <c t="n" r="B16" s="5">
        <v>3302</v>
      </c>
      <c t="n" r="C16" s="5">
        <v>462</v>
      </c>
      <c t="n" r="D16" s="5">
        <v>295</v>
      </c>
    </row>
    <row r="17" spans="1:4">
      <c t="s" r="A17" s="3">
        <v>585</v>
      </c>
      <c t="n" r="B17" s="5">
        <v>15898</v>
      </c>
      <c t="n" r="C17" s="5">
        <v>18065</v>
      </c>
      <c t="n" r="D17" s="5">
        <v>24424</v>
      </c>
    </row>
    <row r="18" spans="1:4">
      <c t="s" r="A18" s="3">
        <v>586</v>
      </c>
      <c t="n" r="B18" s="5">
        <v>1047</v>
      </c>
      <c t="n" r="C18" s="5">
        <v>1082</v>
      </c>
      <c t="n" r="D18" s="5">
        <v>1086</v>
      </c>
    </row>
    <row r="19" spans="1:4">
      <c t="s" r="A19" s="3">
        <v>587</v>
      </c>
      <c t="n" r="B19" s="5">
        <v>939</v>
      </c>
      <c t="n" r="C19" s="5">
        <v>1645</v>
      </c>
      <c t="n" r="D19" s="5">
        <v>2898</v>
      </c>
    </row>
    <row r="20" spans="1:4">
      <c t="s" r="A20" s="3">
        <v>589</v>
      </c>
    </row>
    <row r="21" spans="1:4">
      <c t="s" r="A21" s="3">
        <v>585</v>
      </c>
      <c t="n" r="B21" s="5">
        <v>7123</v>
      </c>
      <c t="n" r="C21" s="5">
        <v>7712</v>
      </c>
      <c t="n" r="D21" s="5">
        <v>7716</v>
      </c>
    </row>
    <row r="22" spans="1:4">
      <c t="s" r="A22" s="3">
        <v>586</v>
      </c>
      <c t="n" r="B22" s="5">
        <v>288</v>
      </c>
      <c t="n" r="C22" s="5">
        <v>294</v>
      </c>
      <c t="n" r="D22" s="5">
        <v>289</v>
      </c>
    </row>
    <row r="23" spans="1:4">
      <c t="s" r="A23" s="3">
        <v>590</v>
      </c>
    </row>
    <row r="24" spans="1:4">
      <c t="s" r="A24" s="3">
        <v>83</v>
      </c>
      <c t="n" r="B24" s="5">
        <v>23892</v>
      </c>
      <c t="n" r="C24" s="5">
        <v>28944</v>
      </c>
      <c t="n" r="D24" s="5">
        <v>31305</v>
      </c>
    </row>
    <row r="25" spans="1:4">
      <c t="s" r="A25" s="3">
        <v>584</v>
      </c>
      <c t="n" r="B25" s="5">
        <v>3302</v>
      </c>
      <c t="n" r="C25" s="5">
        <v>462</v>
      </c>
      <c t="n" r="D25" s="5">
        <v>295</v>
      </c>
    </row>
    <row r="26" spans="1:4">
      <c t="s" r="A26" s="3">
        <v>585</v>
      </c>
      <c t="n" r="B26" s="5">
        <v>23021</v>
      </c>
      <c t="n" r="C26" s="5">
        <v>25777</v>
      </c>
      <c t="n" r="D26" s="5">
        <v>32140</v>
      </c>
    </row>
    <row r="27" spans="1:4">
      <c t="s" r="A27" s="3">
        <v>586</v>
      </c>
      <c t="n" r="B27" s="5">
        <v>1335</v>
      </c>
      <c t="n" r="C27" s="5">
        <v>1376</v>
      </c>
      <c t="n" r="D27" s="5">
        <v>1375</v>
      </c>
    </row>
    <row r="28" spans="1:4">
      <c t="s" r="A28" s="3">
        <v>587</v>
      </c>
      <c t="n" r="B28" s="7">
        <v>939</v>
      </c>
      <c t="n" r="C28" s="5">
        <v>1645</v>
      </c>
      <c t="n" r="D28" s="5">
        <v>2898</v>
      </c>
    </row>
    <row r="29" spans="1:4">
      <c t="s" r="A29" s="3">
        <v>591</v>
      </c>
    </row>
    <row r="30" spans="1:4">
      <c t="s" r="A30" s="3">
        <v>83</v>
      </c>
      <c t="n" r="C30" s="5">
        <v>3033</v>
      </c>
      <c t="n" r="D30" s="5">
        <v>1468</v>
      </c>
    </row>
    <row r="31" spans="1:4">
      <c t="s" r="A31" s="3">
        <v>584</v>
      </c>
      <c t="n" r="C31" s="5">
        <v>48</v>
      </c>
      <c t="n" r="D31" s="5">
        <v>14</v>
      </c>
    </row>
    <row r="32" spans="1:4">
      <c t="s" r="A32" s="3">
        <v>585</v>
      </c>
      <c t="n" r="C32" s="5">
        <v>1893</v>
      </c>
      <c t="n" r="D32" s="5">
        <v>1145</v>
      </c>
    </row>
    <row r="33" spans="1:4">
      <c t="s" r="A33" s="3">
        <v>586</v>
      </c>
      <c t="n" r="C33" s="5">
        <v>114</v>
      </c>
      <c t="n" r="D33" s="5">
        <v>51</v>
      </c>
    </row>
    <row r="34" spans="1:4">
      <c t="s" r="A34" s="3">
        <v>587</v>
      </c>
      <c t="n" r="C34" s="7">
        <v>173</v>
      </c>
      <c t="n" r="D34" s="7">
        <v>13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592</v>
      </c>
      <c t="s" r="B1" s="2">
        <v>1</v>
      </c>
    </row>
    <row r="2" spans="1:3">
      <c t="s" r="B2" s="2">
        <v>28</v>
      </c>
      <c t="s" r="C2" s="2">
        <v>29</v>
      </c>
    </row>
    <row r="3" spans="1:3">
      <c t="s" r="A3" s="6">
        <v>593</v>
      </c>
    </row>
    <row r="4" spans="1:3">
      <c t="s" r="A4" s="3">
        <v>404</v>
      </c>
      <c t="n" r="B4" s="7">
        <v>1159</v>
      </c>
      <c t="n" r="C4" s="7">
        <v>1194</v>
      </c>
    </row>
    <row r="5" spans="1:3">
      <c t="s" r="A5" s="3">
        <v>594</v>
      </c>
      <c t="n" r="B5" s="5">
        <v>10558</v>
      </c>
      <c t="n" r="C5" s="5">
        <v>11290</v>
      </c>
    </row>
    <row r="6" spans="1:3">
      <c t="s" r="A6" s="3">
        <v>47</v>
      </c>
      <c t="n" r="B6" s="7">
        <v>11717</v>
      </c>
      <c t="n" r="C6" s="7">
        <v>1248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595</v>
      </c>
      <c t="s" r="B1" s="2">
        <v>1</v>
      </c>
    </row>
    <row r="2" spans="1:4">
      <c t="s" r="B2" s="2">
        <v>28</v>
      </c>
      <c t="s" r="C2" s="2">
        <v>29</v>
      </c>
      <c t="s" r="D2" s="2">
        <v>81</v>
      </c>
    </row>
    <row r="3" spans="1:4">
      <c t="s" r="A3" s="3">
        <v>540</v>
      </c>
      <c t="n" r="B3" s="7">
        <v>23892</v>
      </c>
      <c t="n" r="C3" s="7">
        <v>28944</v>
      </c>
      <c t="n" r="D3" s="7">
        <v>31305</v>
      </c>
    </row>
    <row r="4" spans="1:4">
      <c t="s" r="A4" s="3">
        <v>541</v>
      </c>
      <c t="s" r="B4" s="3">
        <v>343</v>
      </c>
      <c t="s" r="C4" s="3">
        <v>343</v>
      </c>
      <c t="s" r="D4" s="3">
        <v>343</v>
      </c>
    </row>
    <row r="5" spans="1:4">
      <c t="s" r="A5" s="3">
        <v>596</v>
      </c>
    </row>
    <row r="6" spans="1:4">
      <c t="s" r="A6" s="3">
        <v>540</v>
      </c>
      <c t="n" r="B6" s="7">
        <v>14062</v>
      </c>
      <c t="n" r="C6" s="7">
        <v>21271</v>
      </c>
      <c t="n" r="D6" s="7">
        <v>25203</v>
      </c>
    </row>
    <row r="7" spans="1:4">
      <c t="s" r="A7" s="3">
        <v>541</v>
      </c>
      <c t="s" r="B7" s="3">
        <v>551</v>
      </c>
      <c t="s" r="C7" s="3">
        <v>597</v>
      </c>
      <c t="s" r="D7" s="3">
        <v>598</v>
      </c>
    </row>
    <row r="8" spans="1:4">
      <c t="s" r="A8" s="3">
        <v>599</v>
      </c>
    </row>
    <row r="9" spans="1:4">
      <c t="s" r="A9" s="3">
        <v>540</v>
      </c>
      <c t="n" r="B9" s="7">
        <v>4568</v>
      </c>
      <c t="n" r="C9" s="7">
        <v>6210</v>
      </c>
      <c t="n" r="D9" s="7">
        <v>4688</v>
      </c>
    </row>
    <row r="10" spans="1:4">
      <c t="s" r="A10" s="3">
        <v>541</v>
      </c>
      <c t="s" r="B10" s="3">
        <v>557</v>
      </c>
      <c t="s" r="C10" s="3">
        <v>559</v>
      </c>
      <c t="s" r="D10" s="3">
        <v>6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601</v>
      </c>
      <c t="s" r="B1" s="2">
        <v>1</v>
      </c>
    </row>
    <row r="2" spans="1:4">
      <c t="s" r="B2" s="2">
        <v>28</v>
      </c>
      <c t="s" r="C2" s="2">
        <v>29</v>
      </c>
      <c t="s" r="D2" s="2">
        <v>81</v>
      </c>
    </row>
    <row r="3" spans="1:4">
      <c t="s" r="A3" s="3">
        <v>540</v>
      </c>
      <c t="n" r="B3" s="7">
        <v>23892</v>
      </c>
      <c t="n" r="C3" s="7">
        <v>28944</v>
      </c>
      <c t="n" r="D3" s="7">
        <v>31305</v>
      </c>
    </row>
    <row r="4" spans="1:4">
      <c t="s" r="A4" s="3">
        <v>541</v>
      </c>
      <c t="s" r="B4" s="3">
        <v>343</v>
      </c>
      <c t="s" r="C4" s="3">
        <v>343</v>
      </c>
      <c t="s" r="D4" s="3">
        <v>343</v>
      </c>
    </row>
    <row r="5" spans="1:4">
      <c t="s" r="A5" s="3">
        <v>543</v>
      </c>
    </row>
    <row r="6" spans="1:4">
      <c t="s" r="A6" s="3">
        <v>540</v>
      </c>
      <c t="n" r="B6" s="7">
        <v>1738</v>
      </c>
      <c t="n" r="C6" s="7">
        <v>6879</v>
      </c>
      <c t="n" r="D6" s="7">
        <v>14080</v>
      </c>
    </row>
    <row r="7" spans="1:4">
      <c t="s" r="A7" s="3">
        <v>541</v>
      </c>
      <c t="s" r="B7" s="3">
        <v>544</v>
      </c>
      <c t="s" r="C7" s="3">
        <v>545</v>
      </c>
      <c t="s" r="D7" s="3">
        <v>546</v>
      </c>
    </row>
    <row r="8" spans="1:4">
      <c t="s" r="A8" s="3">
        <v>602</v>
      </c>
    </row>
    <row r="9" spans="1:4">
      <c t="s" r="A9" s="3">
        <v>540</v>
      </c>
      <c t="n" r="B9" s="7">
        <v>1738</v>
      </c>
      <c t="n" r="C9" s="7">
        <v>6879</v>
      </c>
      <c t="n" r="D9" s="7">
        <v>14080</v>
      </c>
    </row>
    <row r="10" spans="1:4">
      <c t="s" r="A10" s="3">
        <v>541</v>
      </c>
      <c t="s" r="B10" s="3">
        <v>603</v>
      </c>
      <c t="s" r="C10" s="3">
        <v>545</v>
      </c>
      <c t="s" r="D10" s="3">
        <v>546</v>
      </c>
    </row>
    <row r="11" spans="1:4">
      <c t="s" r="A11" s="3">
        <v>550</v>
      </c>
    </row>
    <row r="12" spans="1:4">
      <c t="s" r="A12" s="3">
        <v>540</v>
      </c>
      <c t="n" r="B12" s="7">
        <v>14145</v>
      </c>
      <c t="n" r="C12" s="7">
        <v>10593</v>
      </c>
      <c t="n" r="D12" s="7">
        <v>10396</v>
      </c>
    </row>
    <row r="13" spans="1:4">
      <c t="s" r="A13" s="3">
        <v>541</v>
      </c>
      <c t="s" r="B13" s="3">
        <v>551</v>
      </c>
      <c t="s" r="C13" s="3">
        <v>552</v>
      </c>
      <c t="s" r="D13" s="3">
        <v>553</v>
      </c>
    </row>
    <row r="14" spans="1:4">
      <c t="s" r="A14" s="3">
        <v>604</v>
      </c>
    </row>
    <row r="15" spans="1:4">
      <c t="s" r="A15" s="3">
        <v>540</v>
      </c>
      <c t="n" r="B15" s="7">
        <v>14145</v>
      </c>
      <c t="n" r="C15" s="7">
        <v>10593</v>
      </c>
      <c t="n" r="D15" s="7">
        <v>10396</v>
      </c>
    </row>
    <row r="16" spans="1:4">
      <c t="s" r="A16" s="3">
        <v>541</v>
      </c>
      <c t="s" r="B16" s="3">
        <v>551</v>
      </c>
      <c t="s" r="C16" s="3">
        <v>552</v>
      </c>
      <c t="s" r="D16" s="3">
        <v>553</v>
      </c>
    </row>
    <row r="17" spans="1:4">
      <c t="s" r="A17" s="3">
        <v>555</v>
      </c>
    </row>
    <row r="18" spans="1:4">
      <c t="s" r="A18" s="3">
        <v>540</v>
      </c>
      <c t="n" r="B18" s="7">
        <v>3874</v>
      </c>
      <c t="n" r="C18" s="7">
        <v>5424</v>
      </c>
      <c t="n" r="D18" s="7">
        <v>2762</v>
      </c>
    </row>
    <row r="19" spans="1:4">
      <c t="s" r="A19" s="3">
        <v>541</v>
      </c>
      <c t="s" r="B19" s="3">
        <v>556</v>
      </c>
      <c t="s" r="C19" s="3">
        <v>557</v>
      </c>
      <c t="s" r="D19" s="3">
        <v>558</v>
      </c>
    </row>
    <row r="20" spans="1:4">
      <c t="s" r="A20" s="3">
        <v>605</v>
      </c>
    </row>
    <row r="21" spans="1:4">
      <c t="s" r="A21" s="3">
        <v>540</v>
      </c>
      <c t="n" r="B21" s="7">
        <v>3874</v>
      </c>
      <c t="n" r="C21" s="7">
        <v>5424</v>
      </c>
      <c t="n" r="D21" s="7">
        <v>2762</v>
      </c>
    </row>
    <row r="22" spans="1:4">
      <c t="s" r="A22" s="3">
        <v>541</v>
      </c>
      <c t="s" r="B22" s="3">
        <v>556</v>
      </c>
      <c t="s" r="C22" s="3">
        <v>557</v>
      </c>
      <c t="s" r="D22" s="3">
        <v>6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r="1" spans="1:2">
      <c t="s" r="A1" s="1">
        <v>607</v>
      </c>
      <c t="s" r="B1" s="2">
        <v>608</v>
      </c>
    </row>
    <row r="2" spans="1:2">
      <c t="s" r="B2" s="2">
        <v>609</v>
      </c>
    </row>
    <row r="3" spans="1:2">
      <c t="s" r="A3" s="3">
        <v>610</v>
      </c>
    </row>
    <row r="4" spans="1:2">
      <c t="s" r="A4" s="3">
        <v>611</v>
      </c>
      <c t="n" r="B4" s="5">
        <v>19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4</v>
      </c>
      <c t="s" r="B1" s="2">
        <v>1</v>
      </c>
    </row>
    <row r="2" spans="1:2">
      <c t="s" r="B2" s="2">
        <v>28</v>
      </c>
    </row>
    <row r="3" spans="1:2">
      <c t="s" r="A3" s="6">
        <v>176</v>
      </c>
    </row>
    <row r="4" spans="1:2">
      <c t="s" r="A4" s="3">
        <v>34</v>
      </c>
      <c t="s" r="B4" s="3">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Description of business and sig</vt:lpstr>
      <vt:lpstr>Allowance for doubtful accounts</vt:lpstr>
      <vt:lpstr>Inventories</vt:lpstr>
      <vt:lpstr>Property, plant and equipment, </vt:lpstr>
      <vt:lpstr>Interests of subsidiaries</vt:lpstr>
      <vt:lpstr>Intangible assets</vt:lpstr>
      <vt:lpstr>Banking facilities</vt:lpstr>
      <vt:lpstr>Income tax</vt:lpstr>
      <vt:lpstr>Financial instruments at fair v</vt:lpstr>
      <vt:lpstr>Investment in life insurance co</vt:lpstr>
      <vt:lpstr>Leases</vt:lpstr>
      <vt:lpstr>Commitments and contingent liab</vt:lpstr>
      <vt:lpstr>Stockholders' equity</vt:lpstr>
      <vt:lpstr>Stock option and bonus plans</vt:lpstr>
      <vt:lpstr>Related party transactions</vt:lpstr>
      <vt:lpstr>Concentrations and credit risk</vt:lpstr>
      <vt:lpstr>Employee retirement benefits an</vt:lpstr>
      <vt:lpstr>Net (loss) earnings per share</vt:lpstr>
      <vt:lpstr>Business segment information</vt:lpstr>
      <vt:lpstr>Subsequent events</vt:lpstr>
      <vt:lpstr>Description of business and s27</vt:lpstr>
      <vt:lpstr>Inventories (Tables)</vt:lpstr>
      <vt:lpstr>Interests of subsidiaries (Tabl</vt:lpstr>
      <vt:lpstr>Intangible assets (Tables)</vt:lpstr>
      <vt:lpstr>Banking facilities (Tables)</vt:lpstr>
      <vt:lpstr>Income tax (Tables)</vt:lpstr>
      <vt:lpstr>Financial instruments at fair33</vt:lpstr>
      <vt:lpstr>Leases (Tables)</vt:lpstr>
      <vt:lpstr>Commitments and contingent li35</vt:lpstr>
      <vt:lpstr>Stock option and bonus plans (T</vt:lpstr>
      <vt:lpstr>Related party transactions (Tab</vt:lpstr>
      <vt:lpstr>Concentrations and credit risk </vt:lpstr>
      <vt:lpstr>Business segment information (T</vt:lpstr>
      <vt:lpstr>Description of business and s40</vt:lpstr>
      <vt:lpstr>Allowance for doubtful accoun41</vt:lpstr>
      <vt:lpstr>Inventories (Details)</vt:lpstr>
      <vt:lpstr>Inventories (Details Narrative)</vt:lpstr>
      <vt:lpstr>Property, plant and equipment44</vt:lpstr>
      <vt:lpstr>Interests in subsidiaries (Deta</vt:lpstr>
      <vt:lpstr>Intangible assets (Details)</vt:lpstr>
      <vt:lpstr>Intangible assets (Details 1)</vt:lpstr>
      <vt:lpstr>Intangible assets (Details 2)</vt:lpstr>
      <vt:lpstr>Intangible assets (Details Narr</vt:lpstr>
      <vt:lpstr>Banking facilities (Details)</vt:lpstr>
      <vt:lpstr>Banking facilities (Details 2)</vt:lpstr>
      <vt:lpstr>Income Tax (Details)</vt:lpstr>
      <vt:lpstr>Income Tax (Details 1)</vt:lpstr>
      <vt:lpstr>Income Tax (Details 2)</vt:lpstr>
      <vt:lpstr>Income Tax (Details 3)</vt:lpstr>
      <vt:lpstr>Income Tax (Details 4)</vt:lpstr>
      <vt:lpstr>Income Tax (Details 5)</vt:lpstr>
      <vt:lpstr>Income Tax (Details 6)</vt:lpstr>
      <vt:lpstr>Income Tax (Details Narrative)</vt:lpstr>
      <vt:lpstr>Income Tax (Details Narrative 1</vt:lpstr>
      <vt:lpstr>Financial instruments at fair61</vt:lpstr>
      <vt:lpstr>Investment in life insurance 62</vt:lpstr>
      <vt:lpstr>Leases (Details)</vt:lpstr>
      <vt:lpstr>Leases (Details 2)</vt:lpstr>
      <vt:lpstr>Leases (Details 3)</vt:lpstr>
      <vt:lpstr>Leases (Details Narrative)</vt:lpstr>
      <vt:lpstr>Commitments (Details)</vt:lpstr>
      <vt:lpstr>Commitments (Details Narrative)</vt:lpstr>
      <vt:lpstr>Stockholders' equity (Details N</vt:lpstr>
      <vt:lpstr>Stock Option and bonus plans (D</vt:lpstr>
      <vt:lpstr>Stock Option and bonus plans 71</vt:lpstr>
      <vt:lpstr>Stock Option and bonus plans 72</vt:lpstr>
      <vt:lpstr>Stock Option and bonus plans 73</vt:lpstr>
      <vt:lpstr>Stock Option and bonus plans 74</vt:lpstr>
      <vt:lpstr>Related party transactions (Det</vt:lpstr>
      <vt:lpstr>Concentrations and Credit Ris76</vt:lpstr>
      <vt:lpstr>Concentrations and Credit Ris77</vt:lpstr>
      <vt:lpstr>Employee retirement benefits 78</vt:lpstr>
      <vt:lpstr>Loss per share (Details Narrati</vt:lpstr>
      <vt:lpstr>Business segment Information (D</vt:lpstr>
      <vt:lpstr>Business segment information 81</vt:lpstr>
      <vt:lpstr>Business segment information 82</vt:lpstr>
      <vt:lpstr>Business segment information 83</vt:lpstr>
      <vt:lpstr>Business segment information 8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8:34:13Z</dcterms:created>
  <dcterms:modified xmlns:dcterms="http://purl.org/dc/terms/" xmlns:xsi="http://www.w3.org/2001/XMLSchema-instance" xsi:type="dcterms:W3CDTF">2016-08-15T08:34:13Z</dcterms:modified>
  <dc:title xmlns:dc="http://purl.org/dc/elements/1.1/">Untitled</dc:title>
  <dc:description xmlns:dc="http://purl.org/dc/elements/1.1/"/>
  <dc:subject xmlns:dc="http://purl.org/dc/elements/1.1/"/>
  <cp:keywords/>
  <cp:category/>
</cp:coreProperties>
</file>